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Recently Issued Accounting Stan" sheetId="9" state="visible" r:id="rId9"/>
    <sheet xmlns:r="http://schemas.openxmlformats.org/officeDocument/2006/relationships" name="Acquisitions" sheetId="10" state="visible" r:id="rId10"/>
    <sheet xmlns:r="http://schemas.openxmlformats.org/officeDocument/2006/relationships" name="Divestiture"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Pension and Other Postretiremen"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Warranties" sheetId="20" state="visible" r:id="rId20"/>
    <sheet xmlns:r="http://schemas.openxmlformats.org/officeDocument/2006/relationships" name="Operating Segments" sheetId="21" state="visible" r:id="rId21"/>
    <sheet xmlns:r="http://schemas.openxmlformats.org/officeDocument/2006/relationships" name="Fair Value Measurements" sheetId="22" state="visible" r:id="rId22"/>
    <sheet xmlns:r="http://schemas.openxmlformats.org/officeDocument/2006/relationships" name="Derivative Financial Instrument" sheetId="23" state="visible" r:id="rId23"/>
    <sheet xmlns:r="http://schemas.openxmlformats.org/officeDocument/2006/relationships" name="Long-Term Debt" sheetId="24" state="visible" r:id="rId24"/>
    <sheet xmlns:r="http://schemas.openxmlformats.org/officeDocument/2006/relationships" name="Contingencies" sheetId="25" state="visible" r:id="rId25"/>
    <sheet xmlns:r="http://schemas.openxmlformats.org/officeDocument/2006/relationships" name="Significant Accounting Polici_2" sheetId="26" state="visible" r:id="rId26"/>
    <sheet xmlns:r="http://schemas.openxmlformats.org/officeDocument/2006/relationships" name="Divestiture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_2" sheetId="30" state="visible" r:id="rId30"/>
    <sheet xmlns:r="http://schemas.openxmlformats.org/officeDocument/2006/relationships" name="Pension and Other Postretirem_2"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Warranties (Tables)" sheetId="34" state="visible" r:id="rId34"/>
    <sheet xmlns:r="http://schemas.openxmlformats.org/officeDocument/2006/relationships" name="Operating Segments (Tables)"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Long-Term Debt (Tables)" sheetId="38" state="visible" r:id="rId38"/>
    <sheet xmlns:r="http://schemas.openxmlformats.org/officeDocument/2006/relationships" name="Significant Accounting Polici_3" sheetId="39" state="visible" r:id="rId39"/>
    <sheet xmlns:r="http://schemas.openxmlformats.org/officeDocument/2006/relationships" name="Recently Issued Accounting St_2" sheetId="40" state="visible" r:id="rId40"/>
    <sheet xmlns:r="http://schemas.openxmlformats.org/officeDocument/2006/relationships" name="Acquisitions - Additional Infor" sheetId="41" state="visible" r:id="rId41"/>
    <sheet xmlns:r="http://schemas.openxmlformats.org/officeDocument/2006/relationships" name="Divestiture - Asset and Liabili" sheetId="42" state="visible" r:id="rId42"/>
    <sheet xmlns:r="http://schemas.openxmlformats.org/officeDocument/2006/relationships" name="Divestiture - Additional Inform" sheetId="43" state="visible" r:id="rId43"/>
    <sheet xmlns:r="http://schemas.openxmlformats.org/officeDocument/2006/relationships" name="Receivables (Details)" sheetId="44" state="visible" r:id="rId44"/>
    <sheet xmlns:r="http://schemas.openxmlformats.org/officeDocument/2006/relationships" name="Inventories - Schedule of Inven" sheetId="45" state="visible" r:id="rId45"/>
    <sheet xmlns:r="http://schemas.openxmlformats.org/officeDocument/2006/relationships" name="Property, Plant, and Equipmen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Income Taxes - Additional Infor" sheetId="52" state="visible" r:id="rId52"/>
    <sheet xmlns:r="http://schemas.openxmlformats.org/officeDocument/2006/relationships" name="Accumulated Other Comprehensi_3"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Fair"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u_4" sheetId="59" state="visible" r:id="rId59"/>
    <sheet xmlns:r="http://schemas.openxmlformats.org/officeDocument/2006/relationships" name="Warranties - Additional Informa" sheetId="60" state="visible" r:id="rId60"/>
    <sheet xmlns:r="http://schemas.openxmlformats.org/officeDocument/2006/relationships" name="Warranties - Reconciliation of " sheetId="61" state="visible" r:id="rId61"/>
    <sheet xmlns:r="http://schemas.openxmlformats.org/officeDocument/2006/relationships" name="Operating Segments - Additional" sheetId="62" state="visible" r:id="rId62"/>
    <sheet xmlns:r="http://schemas.openxmlformats.org/officeDocument/2006/relationships" name="Operating Segments - Segments (" sheetId="63" state="visible" r:id="rId63"/>
    <sheet xmlns:r="http://schemas.openxmlformats.org/officeDocument/2006/relationships" name="Operating Segments - Sales Info"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Carry"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Long-Term Debt - Long-Term Debt" sheetId="70" state="visible" r:id="rId70"/>
    <sheet xmlns:r="http://schemas.openxmlformats.org/officeDocument/2006/relationships" name="Long-term Debt - Additional Inf" sheetId="71" state="visible" r:id="rId71"/>
    <sheet xmlns:r="http://schemas.openxmlformats.org/officeDocument/2006/relationships" name="Contingencies - Additional Info"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6 Months Ended</t>
        </is>
      </c>
    </row>
    <row r="2">
      <c r="B2" s="2" t="inlineStr">
        <is>
          <t>Apr. 30, 2021</t>
        </is>
      </c>
      <c r="C2" s="2" t="inlineStr">
        <is>
          <t>May 2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1</t>
        </is>
      </c>
    </row>
    <row r="7">
      <c r="A7" s="4" t="inlineStr">
        <is>
          <t>Document Transition Report</t>
        </is>
      </c>
      <c r="B7" s="4" t="inlineStr">
        <is>
          <t>false</t>
        </is>
      </c>
    </row>
    <row r="8">
      <c r="A8" s="4" t="inlineStr">
        <is>
          <t>Document Fiscal Year Focus</t>
        </is>
      </c>
      <c r="B8" s="4" t="inlineStr">
        <is>
          <t>2021</t>
        </is>
      </c>
    </row>
    <row r="9">
      <c r="A9" s="4" t="inlineStr">
        <is>
          <t>Document Fiscal Period Focus</t>
        </is>
      </c>
      <c r="B9" s="4" t="inlineStr">
        <is>
          <t>Q2</t>
        </is>
      </c>
    </row>
    <row r="10">
      <c r="A10" s="4" t="inlineStr">
        <is>
          <t>Current Fiscal Year End Date</t>
        </is>
      </c>
      <c r="B10" s="4" t="inlineStr">
        <is>
          <t>--10-31</t>
        </is>
      </c>
    </row>
    <row r="11">
      <c r="A11" s="4" t="inlineStr">
        <is>
          <t>Amendment Flag</t>
        </is>
      </c>
      <c r="B11" s="4" t="inlineStr">
        <is>
          <t>false</t>
        </is>
      </c>
    </row>
    <row r="12">
      <c r="A12" s="4" t="inlineStr">
        <is>
          <t>Entity Central Index Key</t>
        </is>
      </c>
      <c r="B12" s="4" t="inlineStr">
        <is>
          <t>0000072331</t>
        </is>
      </c>
    </row>
    <row r="13">
      <c r="A13" s="4" t="inlineStr">
        <is>
          <t>Entity File Number</t>
        </is>
      </c>
      <c r="B13" s="4" t="inlineStr">
        <is>
          <t>0-7977</t>
        </is>
      </c>
    </row>
    <row r="14">
      <c r="A14" s="4" t="inlineStr">
        <is>
          <t>Entity Registrant Name</t>
        </is>
      </c>
      <c r="B14" s="4" t="inlineStr">
        <is>
          <t>NORDSON CORPORATION</t>
        </is>
      </c>
    </row>
    <row r="15">
      <c r="A15" s="4" t="inlineStr">
        <is>
          <t>Entity Incorporation, State or Country Code</t>
        </is>
      </c>
      <c r="B15" s="4" t="inlineStr">
        <is>
          <t>OH</t>
        </is>
      </c>
    </row>
    <row r="16">
      <c r="A16" s="4" t="inlineStr">
        <is>
          <t>Entity Tax Identification Number</t>
        </is>
      </c>
      <c r="B16" s="4" t="inlineStr">
        <is>
          <t>34-0590250</t>
        </is>
      </c>
    </row>
    <row r="17">
      <c r="A17" s="4" t="inlineStr">
        <is>
          <t>Entity Address, Address Line One</t>
        </is>
      </c>
      <c r="B17" s="4" t="inlineStr">
        <is>
          <t>28601 Clemens Road</t>
        </is>
      </c>
    </row>
    <row r="18">
      <c r="A18" s="4" t="inlineStr">
        <is>
          <t>Entity Address, City or Town</t>
        </is>
      </c>
      <c r="B18" s="4" t="inlineStr">
        <is>
          <t>Westlake</t>
        </is>
      </c>
    </row>
    <row r="19">
      <c r="A19" s="4" t="inlineStr">
        <is>
          <t>Entity Address, State or Province</t>
        </is>
      </c>
      <c r="B19" s="4" t="inlineStr">
        <is>
          <t>OH</t>
        </is>
      </c>
    </row>
    <row r="20">
      <c r="A20" s="4" t="inlineStr">
        <is>
          <t>Entity Address, Postal Zip Code</t>
        </is>
      </c>
      <c r="B20" s="4" t="inlineStr">
        <is>
          <t>44145</t>
        </is>
      </c>
    </row>
    <row r="21">
      <c r="A21" s="4" t="inlineStr">
        <is>
          <t>City Area Code</t>
        </is>
      </c>
      <c r="B21" s="4" t="inlineStr">
        <is>
          <t>440</t>
        </is>
      </c>
    </row>
    <row r="22">
      <c r="A22" s="4" t="inlineStr">
        <is>
          <t>Local Phone Number</t>
        </is>
      </c>
      <c r="B22" s="4" t="inlineStr">
        <is>
          <t>892-1580</t>
        </is>
      </c>
    </row>
    <row r="23">
      <c r="A23" s="4" t="inlineStr">
        <is>
          <t>Title of 12(b) Security</t>
        </is>
      </c>
      <c r="B23" s="4" t="inlineStr">
        <is>
          <t>Common Shares, without par value</t>
        </is>
      </c>
    </row>
    <row r="24">
      <c r="A24" s="4" t="inlineStr">
        <is>
          <t>Trading Symbol</t>
        </is>
      </c>
      <c r="B24" s="4" t="inlineStr">
        <is>
          <t>NDS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81286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Apr. 30, 2021</t>
        </is>
      </c>
    </row>
    <row r="3">
      <c r="A3" s="3" t="inlineStr">
        <is>
          <t>Business Combinations [Abstract]</t>
        </is>
      </c>
    </row>
    <row r="4">
      <c r="A4" s="4" t="inlineStr">
        <is>
          <t>Acquisitions</t>
        </is>
      </c>
      <c r="B4" s="4" t="inlineStr">
        <is>
          <t>Acquisitions Business acquisitions have been accounted for using the acquisition method, with the acquired assets and liabilities recorded at estimated fair value on the dates of acquisition. The cost in excess of the net assets of the business acquired is included in goodwill. Operating results since the respective dates of acquisitions are included in the Condensed Consolidated Statements of Income. On September 1, 2020, we acquired 100 percent of the outstanding shares of vivaMOS Ltd. ("vivaMOS"), a developer and fabricator of high-end large-area complementary metal–oxide–semiconductor (CMOS) image sensors for a wide range of X-ray applications. We acquired vivaMOS for an aggregate purchase price of $17,154, net of cash and other closing adjustments of approximately $158, utilizing cash on hand. Based on the fair value of the assets acquired and the liabilities assumed, goodwill of $14,394 and identifiable intangible assets of $4,040 were recorded. The identifiable intangible assets consist primarily of $3,900 of technology (amortized over 10 years) and $140 of non-compete agreements (amortized over 3 years). Goodwill associated with this acquisition is not tax deductible. This acquisition is being reported in our Advanced Technology Solutions segment and the results of vivaMOS are not material to our Consolidated Financial Statements. As of April 30, 2021, the purchase price allocation remains preliminary as we complete our assessments of income taxes. On June 1, 2020, we acquired 100 percent of the outstanding shares of Fluortek, Inc. ("Fluortek"), a precision plastic extrusion manufacturer that provides custom dimensioned tubing to the medical device industry. We acquired Fluortek for an aggregate purchase price of $125,260, net of cash and other closing adjustments of approximately $515, utilizing cash on hand. Based on the fair value of the assets acquired and the liabilities assumed, property, plant and equipment and working capital – net of $19,843, goodwill of $76,047 and identifiable intangible assets of $29,370 were recorded. The identifiable intangible assets consist primarily of $19,700 of customer relationships (amortized over 12 years), $7,400 of technology (amortized over 10 years), $1,500 of tradenames (amortized over 10 years), and $770 of non-compete agreements (amortized over 5 years). Goodwill associated with this acquisition is tax deductible. This acquisition is being reported in our Advanced Technology Solutions segment and the results for Fluortek are not material to our Consolidated Financial Statements. As of April 30, 2021, the purchase price allocations remain preliminary as we complete our assessments of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6 Months Ended</t>
        </is>
      </c>
    </row>
    <row r="2">
      <c r="B2" s="2" t="inlineStr">
        <is>
          <t>Apr. 30, 2021</t>
        </is>
      </c>
    </row>
    <row r="3">
      <c r="A3" s="3" t="inlineStr">
        <is>
          <t>Discontinued Operations and Disposal Groups [Abstract]</t>
        </is>
      </c>
    </row>
    <row r="4">
      <c r="A4" s="4" t="inlineStr">
        <is>
          <t>Divestiture</t>
        </is>
      </c>
      <c r="B4" s="4" t="inlineStr">
        <is>
          <t>Divestiture In the fourth quarter of 2020, we committed to a plan to sell our screws and barrels product line within our Industrial Precision Solutions operating segment and determined the criteria to be classified as held for sale were met. We entered into a letter of intent to sell the screws and barrels product line in October 2020 and in December 2020, entered into a definitive agreement with the buyer. The assets and liabilities were presented as held for sale in the Condensed Consolidated Balance Sheets and measured at the lower of carrying value or fair value less cost to sell from October 31, 2020 until the transaction was completed on February 1, 2021. Before measuring the fair value less costs to sell of the disposal group as a whole, we first reviewed individual assets and liabilities to determine if any fair value adjustments were required and concluded no individual asset impairments were required. Then, based on the definitive agreement entered into by us and the buyer, we determined the fair value of the disposal group to be equal to the selling price, less costs to sell. Based on this review, we recorded a non-cash, assets held for sale impairment charge of $87,371 in 2020. The assets and liabilities of the screws and barrels product line classified as held for sale at October 31, 2020 were as follows: October 31, 2020 Receivables - net $ 14,327 Inventories - net 9,854 Prepaid expenses and other current assets 696 Property, plant and equipment - net 58,950 Other assets 23,159 Impairment on carrying value (87,371) Assets held for sale $ 19,615 Accounts payable $ 4,625 Accrued liabilities 3,352 Other liabilities 5,171 Liabilities held for sale $ 13,148 Excluding the non-cash, assets held for sale impairment charge recorded in the fourth quarter of 2020, the operating results of the screws and barrels product line were not material to our Consolidated Financial Statements for any period presented. There were no significant adjustments to the loss recognized in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Apr. 30, 2021</t>
        </is>
      </c>
    </row>
    <row r="3">
      <c r="A3" s="3" t="inlineStr">
        <is>
          <t>Credit Loss [Abstract]</t>
        </is>
      </c>
    </row>
    <row r="4">
      <c r="A4" s="4" t="inlineStr">
        <is>
          <t>Receivables</t>
        </is>
      </c>
      <c r="B4" s="4" t="inlineStr">
        <is>
          <t>Receivables Our primary allowance for credit losses is the allowance for doubtful accounts, which is principally determined based on aging of receivables. Receivables are exposed to credit risk based on the customers' ability to pay which is influenced by, among other factors, their financial liquidity. We perform ongoing customer credit evaluation to maintain sufficient allowances for potential credit losses. Our segments perform credit evaluation and monitoring to estimate and manage credit risk through the review of customer information, credit ratings, approval and monitoring of customer credit limits, and assessment of market conditions. We may also require prepayments or bank guarantees from customers to mitigate credit risk. Our receivables are generally short-term in nature with a majority of receivables outstanding less than 90 days. Accounts receivable balances are written-off against the allowance if deemed uncollectible. Accounts receivable are net of an allowance for credit losses of $8,176 and $9,045 at April 30, 2021 and October 31, 2020, respectively. The change in the allowance for expected credit losses includes an immaterial accounting standard adoption impact from ASU 2016-13 of $396 for the six months ended April 30, 2021. The provision for losses on receivables was $301 and $404 for the three and six months ended April 30, 2021, respectively, compared to $751 and $1,535 for the same periods a year ago, respectively. The remaining change in the allowance for credit losses is principally related to the write-off of uncollectible acc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1</t>
        </is>
      </c>
    </row>
    <row r="3">
      <c r="A3" s="3" t="inlineStr">
        <is>
          <t>Inventory Disclosure [Abstract]</t>
        </is>
      </c>
    </row>
    <row r="4">
      <c r="A4" s="4" t="inlineStr">
        <is>
          <t>Inventories</t>
        </is>
      </c>
      <c r="B4" s="4" t="inlineStr">
        <is>
          <t xml:space="preserve">Inventories Components of inventories were as follows: April 30, 2021 October 31, 2020 Finished goods $ 194,625 $ 183,860 Raw materials and component parts 101,076 94,630 Work-in-process 49,808 44,403 345,509 322,893 Obsolescence and other reserves (44,864) (41,315) LIFO reserve (4,804) (4,545) $ 295,841 $ 277,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pr. 30, 2021</t>
        </is>
      </c>
    </row>
    <row r="3">
      <c r="A3" s="3" t="inlineStr">
        <is>
          <t>Property, Plant and Equipment [Abstract]</t>
        </is>
      </c>
    </row>
    <row r="4">
      <c r="A4" s="4" t="inlineStr">
        <is>
          <t>Property, Plant and Equipment</t>
        </is>
      </c>
      <c r="B4" s="4" t="inlineStr">
        <is>
          <t>Property, Plant and Equipment Components of property, plant and equipment were as follows: April 30, 2021 October 31, 2020 Land $ 9,309 $ 8,816 Land improvements 4,801 4,611 Buildings 257,695 253,621 Machinery and equipment 480,971 464,171 Enterprise management system 51,850 56,103 Construction-in-progress 34,114 29,897 Leased property under capitalized leases 38,462 32,590 877,202 849,809 Accumulated depreciation and amortization (514,580) (491,191) $ 362,622 $ 358,618 Depreciation expense was $12,700 and $12,386 for the three months ended April 30, 2021 and 2020, respectively. Depreciation expense was $25,639 and $24,831 for the six months ended April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Apr. 30,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the six months ended April 30, 2021 by operating segment were as follows: Industrial Advanced Total Balance at October 31, 2020 $ 415,862 $ 1,297,492 $ 1,713,354 Currency effect 3,507 4,129 7,636 Balance at April 30, 2021 $ 419,369 $ 1,301,621 $ 1,720,990 Information regarding our intangible assets subject to amortization was as follows: April 30, 2021 Carrying Accumulated Net Book Customer relationships $ 486,696 $ 212,301 $ 274,395 Patent/technology costs 155,346 84,173 71,173 Trade name 74,666 37,501 37,165 Non-compete agreements 10,005 8,884 1,121 Other 1,394 1,392 2 Total $ 728,107 $ 344,251 $ 383,856 October 31, 2020 Carrying Accumulated Net Book Customer relationships $ 483,568 $ 193,617 $ 289,951 Patent/technology costs 153,555 76,934 76,621 Trade name 74,240 34,693 39,547 Non-compete agreements 9,908 8,444 1,464 Other 1,403 1,400 3 Total $ 722,674 $ 315,088 $ 407,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6 Months Ended</t>
        </is>
      </c>
    </row>
    <row r="2">
      <c r="B2" s="2" t="inlineStr">
        <is>
          <t>Apr. 30, 2021</t>
        </is>
      </c>
    </row>
    <row r="3">
      <c r="A3" s="3" t="inlineStr">
        <is>
          <t>Retirement Benefits [Abstract]</t>
        </is>
      </c>
    </row>
    <row r="4">
      <c r="A4" s="4" t="inlineStr">
        <is>
          <t>Pension and Other Postretirement Plans</t>
        </is>
      </c>
      <c r="B4" s="4" t="inlineStr">
        <is>
          <t>Pension and other postretirement plans The components of net periodic pension cost for the three and six months ended April 30, 2021 and 2020 were: U.S. International Three Months Ended 2021 2020 2021 2020 Service cost $ 5,722 $ 5,235 $ 662 $ 459 Interest cost 3,494 4,026 250 251 Expected return on plan assets (7,335) (6,175) (431) (304) Amortization of prior service credit (21) (22) (88) (68) Amortization of net actuarial loss 4,042 3,622 1,011 729 Settlement loss 2,018 — — — Total benefit cost $ 7,920 $ 6,686 $ 1,404 $ 1,067 U.S. International Six Months Ended 2021 2020 2021 2020 Service cost $ 11,488 $ 10,293 $ 1,180 $ 1,030 Interest cost 6,834 7,943 470 514 Expected return on plan assets (14,088) (12,334) (822) (635) Amortization of prior service credit (41) (42) (165) (142) Amortization of net actuarial loss 7,616 7,019 1,801 1,462 Settlement loss 2,018 — — — Total benefit cost $ 13,827 $ 12,879 $ 2,464 $ 2,229 Contributions to the defined benefit pension plans are expected to be approximately $68,000 for fiscal year 2021, which includes an additional cash contribution of $20,000 made in the second quarter of 2021 to move the domestic plans closer to full funding. The components of net periodic pension cost other than service cost are included in Other – net in our Condensed Consolidated Statements of Income. The components of other postretirement benefit costs for the three and six months ended April 30, 2021 and 2020 were: U.S. International Three Months Ended 2021 2020 2021 2020 Service cost $ 216 $ 143 $ 3 $ 4 Interest cost 456 558 3 3 Amortization of prior service credit — (4) — — Amortization of net actuarial (gain) loss 338 258 (10) (9) Total benefit cost (income) $ 1,010 $ 955 $ (4) $ (2) U.S. International Six Months Ended 2021 2020 2021 2020 Service cost $ 392 $ 333 $ 7 $ 7 Interest cost 910 1,173 6 7 Amortization of prior service credit — (8) — — Amortization of net actuarial (gain) loss 685 677 (20) (18) Total benefit cost (income) $ 1,987 $ 2,175 $ (7) $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1</t>
        </is>
      </c>
    </row>
    <row r="3">
      <c r="A3" s="3" t="inlineStr">
        <is>
          <t>Income Tax Disclosure [Abstract]</t>
        </is>
      </c>
    </row>
    <row r="4">
      <c r="A4" s="4" t="inlineStr">
        <is>
          <t>Income Taxes</t>
        </is>
      </c>
      <c r="B4" s="4" t="inlineStr">
        <is>
          <t>Income taxes We record our interim provision for income taxes based on our estimated annual effective tax rate, as well as certain items discrete to the current period. The effective tax rate for the three and six months ended April 30, 2021 was 20.3% and 20.5%, respectively. The effective tax rate for the three and six months ended April 30, 2020 was 21.0% and 19.8%, respectively. Due to our share-based payment transactions our income tax provision included a discrete tax benefit of $1,796 and $2,595 for the three and six months ended April 30, 2021, respectively, compared to $138 and $2,675 for the three and six months ended April 30,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Apr. 30, 2021</t>
        </is>
      </c>
    </row>
    <row r="3">
      <c r="A3" s="3" t="inlineStr">
        <is>
          <t>Equity [Abstract]</t>
        </is>
      </c>
    </row>
    <row r="4">
      <c r="A4" s="4" t="inlineStr">
        <is>
          <t>Accumulated Other Comprehensive Loss</t>
        </is>
      </c>
      <c r="B4" s="4" t="inlineStr">
        <is>
          <t>Accumulated other comprehensive loss The components of accumulated other comprehensive loss, including adjustments for items that are reclassified from accumulated other comprehensive loss to net income, are shown below. Cumulative Pension and Accumulated Balance at October 31, 2020 $ (40,422) $ (185,696) $ (226,118) Amortization of prior service costs and net actuarial losses, net of tax of ($3,485) — 11,382 11,382 Foreign currency translation adjustments 21,490 — 21,490 Balance at April 30, 2021 $ (18,932) $ (174,314) $ (193,2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pr. 30, 2021</t>
        </is>
      </c>
    </row>
    <row r="3">
      <c r="A3" s="3" t="inlineStr">
        <is>
          <t>Share-based Payment Arrangement [Abstract]</t>
        </is>
      </c>
    </row>
    <row r="4">
      <c r="A4" s="4" t="inlineStr">
        <is>
          <t>Stock-Based Compensation</t>
        </is>
      </c>
      <c r="B4" s="4" t="inlineStr">
        <is>
          <t>Stock-based compensation During the 2021 Annual Meeting of Shareholders, our shareholders approved the Nordson Corporation 2021 Stock Incentive and Award Plan (the “2021 Plan”) as the successor to the Amended and Restated 2012 Stock Incentive and Award Plan (the "2012 Plan"). The 2021 Plan provides for the granting of stock options, stock appreciation rights, restricted shares, restricted share units, performance shares, cash awards and other stock or performance-based incentives. A maximum of 900 common shares were authorized for grant under the 2021 Plan plus the number of shares that were available to be granted under the 2012 Plan for a combined total of 2,208 common shares available to be granted as of April 30, 2021. Stock Options Stock options may be granted to our employees and directors. Generally, options granted to employees may be exercised beginning one year from the date of grant at a rate not exceeding 25 percent per year and expire 10 years from the date of grant. Vesting accelerates upon a qualified termination in connection with a change in control.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granted within 12 months prior to termination (or at any time prior to December 28, 2017)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1,565 and $3,801 for the three and six months ended April 30, 2021, respectively, compared to $2,538 and $5,263 for the three and six months ended April 30, 2020, respectively. The following table summarizes activity related to stock options for the six months ended April 30, 2021: Number of Weighted- Aggregate Weighted Outstanding at October 31, 2020 1,487 $ 122.45 Granted 93 201.43 Exercised (176) 107.02 Forfeited or expired (19) 140.03 Outstanding at April 30, 2021 1,385 $ 129.45 $ 113,525 6.8 years Expected to vest 592 $ 156.11 $ 32,752 8.2 years Exercisable at April 30, 2021 788 $ 109.22 $ 80,514 5.8 years As of April 30, 2021, there was $12,291 of total unrecognized compensation cost related to unvested stock options. That cost is expected to be amortized over a weighted average period of approximately 1.7 years. The fair value of each option grant was estimated at the date of grant using the Black-Scholes option-pricing model with the following assumptions: Six Months Ended April 30, 2021 April 30, 2020 Expected volatility 30.8% - 32.6% 24.5% - 29.2% Expected dividend yield 0.83% - 0.85% 0.92% - 1.16% Risk-free interest rate 0.43% - 0.77% 0.50% - 1.69% Expected life of the option (in years) 5.3 - 6.2 5.3 - 6.2 The weighted-average expected volatility used to value the 2021 and 2020 options was 31.0% and 25.1%,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six months ended April 30, 2021 and 2020 was $56.02 and $37.81, respectively. The total intrinsic value of options exercised during the three months ended April 30, 2021 and 2020 was $12,166 and $1,704, respectively. The total intrinsic value of options exercised during the six months ended April 30, 2021 and 2020 was $17,601 and $18,948, respectively. Cash received from the exercise of stock options for the six months ended April 30, 2021 and 2020 was $18,783 and $18,547, respectively. Restricted Shares and Restricted Share Units We may grant restricted shares and/or restricted share units to our employees and directors. These shares or units may not be transferred for a designated period of time (generally one For employee recipients, in the event of termination of employment due to early retirement with the consent of the Company, restricted shares and units granted within 12 months prior to termination are forfeited, and other restricted shares and units vest on a pro-rata basis, subject to the consent of the Compensation Committee. In the event of termination of employment due to normal retirement at age 65, restricted shares and units granted within 12 months prior to termination are forfeited, and, for other restricted shares and units, the restriction period applicable to restricted shares will lapse and the shares will vest and be transferable and all unvested units will become vested in full, subject to the consent of the Compensation Committee. In the event of a recipient's disability or death, all restricted shares and units granted within 12 months prior to termination fully vest. Termination for any other reason prior to the lapse of any restrictions or vesting of units results in forfeiture of the shares or unit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value on the date of grant is expensed over the vesting period. The following table summarizes activity related to restricted shares during the six months ended April 30, 2021: Number of Shares Weighted-Average Restricted shares at October 31, 2020 58 $ 148.75 Granted — — Forfeited (2) 149.37 Vested (28) 138.07 Restricted shares at April 30, 2021 28 $ 159.56 As of April 30, 2021, there was $2,655 of unrecognized compensation cost related to restricted shares. The cost is expected to be amortized over a weighted average period of 1.7 years. The amount charged to expense related to restricted shares during the three months ended April 30, 2021 and 2020 was $501 and $688, respectively, which included common share dividends of $13 and $18, respectively. For the six months ended April 30, 2021 and 2020, the amounts charged to expense related to restricted shares were $1,465 and $2,261, respectively, which included common share dividends of $31 and $43, respectively. The following table summarizes activity related to restricted share units during the six months ended April 30, 2021: Number of Units Weighted-Average Restricted share units at October 31, 2020 — $ — Granted 86 202.18 Forfeited (7) 201.33 Vested (1) 201.50 Restricted share units at April 30, 2021 78 $ 202.26 As of April 30, 2021, there was $11,639 of remaining expense to be recognized related to outstanding restricted share units, which is expected to be recognized over a weighted average period of 1.4 years. The amount charged to expense related to restricted share units during each of the three months ended April 30, 2021 and 2020 was $2,192 and $298, respectively, compared to $4,284 and $584 for the six months ended April 30, 2021 and 2020,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and the percentage of the requisite service that has been rendered. The calculations are based upon the grant date fair value which is principally driven by the stock price on the date of grant or a Monte Carlo valuation for awards granted in 2021. The per share values were $202.05 for 2021 and $201.50 for 2020. The amount credited to expense for the three months ended April 30, 2021 and 2020 was $460 and $3,703, respectively, compared to a charge of $4,295 and credit of $2,282 to expense for the six months ended April 30, 2021 and 2020, respectively. The cumulative amount recorded in shareholders’ equity at April 30, 2021 was $4,132. Deferred Compensation Our executive officers and other highly compensated employees may elect to defer up to 100% of their base pay and cash incentive compensation, and for executive officers, up to 90% of their share-based performance incentive payout each year. Additional share units are credited for quarterly dividends paid on our common shares. Expense related to dividends paid under this plan for the three months ended April 30, 2021 and 2020 was $29 and $83, respectively, compared to $58 and $164 for the six months ended April 30, 2021 and 2020,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six months ended April 30, 2021: Number of Shares Weighted-Average Outstanding at October 31, 2020 120 $ 60.81 Dividend equivalents — — Distributions (11) 68.28 Outstanding at April 30, 2021 109 $ 60.86 The amount charged to expense related to director deferred compensation for the three months ended April 30, 2021 and 2020 was $63 and $42, respectively, compared to $125 and $86 for the six months ended April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Sales</t>
        </is>
      </c>
      <c r="B4" s="6" t="n">
        <v>589538</v>
      </c>
      <c r="C4" s="6" t="n">
        <v>529478</v>
      </c>
      <c r="D4" s="6" t="n">
        <v>1116104</v>
      </c>
      <c r="E4" s="6" t="n">
        <v>1024394</v>
      </c>
    </row>
    <row r="5">
      <c r="A5" s="3" t="inlineStr">
        <is>
          <t>Operating costs and expenses:</t>
        </is>
      </c>
    </row>
    <row r="6">
      <c r="A6" s="4" t="inlineStr">
        <is>
          <t>Cost of sales</t>
        </is>
      </c>
      <c r="B6" s="5" t="n">
        <v>251839</v>
      </c>
      <c r="C6" s="5" t="n">
        <v>239880</v>
      </c>
      <c r="D6" s="5" t="n">
        <v>488445</v>
      </c>
      <c r="E6" s="5" t="n">
        <v>471602</v>
      </c>
    </row>
    <row r="7">
      <c r="A7" s="4" t="inlineStr">
        <is>
          <t>Selling and administrative expenses</t>
        </is>
      </c>
      <c r="B7" s="5" t="n">
        <v>171308</v>
      </c>
      <c r="C7" s="5" t="n">
        <v>164569</v>
      </c>
      <c r="D7" s="5" t="n">
        <v>352243</v>
      </c>
      <c r="E7" s="5" t="n">
        <v>352670</v>
      </c>
    </row>
    <row r="8">
      <c r="A8" s="4" t="inlineStr">
        <is>
          <t>Total operating costs and expenses</t>
        </is>
      </c>
      <c r="B8" s="5" t="n">
        <v>423147</v>
      </c>
      <c r="C8" s="5" t="n">
        <v>404449</v>
      </c>
      <c r="D8" s="5" t="n">
        <v>840688</v>
      </c>
      <c r="E8" s="5" t="n">
        <v>824272</v>
      </c>
    </row>
    <row r="9">
      <c r="A9" s="4" t="inlineStr">
        <is>
          <t>Operating profit</t>
        </is>
      </c>
      <c r="B9" s="5" t="n">
        <v>166391</v>
      </c>
      <c r="C9" s="5" t="n">
        <v>125029</v>
      </c>
      <c r="D9" s="5" t="n">
        <v>275416</v>
      </c>
      <c r="E9" s="5" t="n">
        <v>200122</v>
      </c>
    </row>
    <row r="10">
      <c r="A10" s="3" t="inlineStr">
        <is>
          <t>Operating profit</t>
        </is>
      </c>
    </row>
    <row r="11">
      <c r="A11" s="4" t="inlineStr">
        <is>
          <t>Interest expense</t>
        </is>
      </c>
      <c r="B11" s="5" t="n">
        <v>-7139</v>
      </c>
      <c r="C11" s="5" t="n">
        <v>-8293</v>
      </c>
      <c r="D11" s="5" t="n">
        <v>-14071</v>
      </c>
      <c r="E11" s="5" t="n">
        <v>-18034</v>
      </c>
    </row>
    <row r="12">
      <c r="A12" s="4" t="inlineStr">
        <is>
          <t>Interest and investment income</t>
        </is>
      </c>
      <c r="B12" s="5" t="n">
        <v>449</v>
      </c>
      <c r="C12" s="5" t="n">
        <v>278</v>
      </c>
      <c r="D12" s="5" t="n">
        <v>829</v>
      </c>
      <c r="E12" s="5" t="n">
        <v>867</v>
      </c>
    </row>
    <row r="13">
      <c r="A13" s="4" t="inlineStr">
        <is>
          <t>Other - net</t>
        </is>
      </c>
      <c r="B13" s="5" t="n">
        <v>-3843</v>
      </c>
      <c r="C13" s="5" t="n">
        <v>-429</v>
      </c>
      <c r="D13" s="5" t="n">
        <v>-8504</v>
      </c>
      <c r="E13" s="5" t="n">
        <v>-3275</v>
      </c>
    </row>
    <row r="14">
      <c r="A14" s="4" t="inlineStr">
        <is>
          <t>Total other income (expense)</t>
        </is>
      </c>
      <c r="B14" s="5" t="n">
        <v>-10533</v>
      </c>
      <c r="C14" s="5" t="n">
        <v>-8444</v>
      </c>
      <c r="D14" s="5" t="n">
        <v>-21746</v>
      </c>
      <c r="E14" s="5" t="n">
        <v>-20442</v>
      </c>
    </row>
    <row r="15">
      <c r="A15" s="4" t="inlineStr">
        <is>
          <t>Income before income taxes</t>
        </is>
      </c>
      <c r="B15" s="5" t="n">
        <v>155858</v>
      </c>
      <c r="C15" s="5" t="n">
        <v>116585</v>
      </c>
      <c r="D15" s="5" t="n">
        <v>253670</v>
      </c>
      <c r="E15" s="5" t="n">
        <v>179680</v>
      </c>
    </row>
    <row r="16">
      <c r="A16" s="4" t="inlineStr">
        <is>
          <t>Income taxes</t>
        </is>
      </c>
      <c r="B16" s="5" t="n">
        <v>31714</v>
      </c>
      <c r="C16" s="5" t="n">
        <v>24506</v>
      </c>
      <c r="D16" s="5" t="n">
        <v>51944</v>
      </c>
      <c r="E16" s="5" t="n">
        <v>35597</v>
      </c>
    </row>
    <row r="17">
      <c r="A17" s="4" t="inlineStr">
        <is>
          <t>Net income</t>
        </is>
      </c>
      <c r="B17" s="6" t="n">
        <v>124144</v>
      </c>
      <c r="C17" s="6" t="n">
        <v>92079</v>
      </c>
      <c r="D17" s="6" t="n">
        <v>201726</v>
      </c>
      <c r="E17" s="6" t="n">
        <v>144083</v>
      </c>
    </row>
    <row r="18">
      <c r="A18" s="4" t="inlineStr">
        <is>
          <t>Average common shares</t>
        </is>
      </c>
      <c r="B18" s="5" t="n">
        <v>58068</v>
      </c>
      <c r="C18" s="5" t="n">
        <v>57677</v>
      </c>
      <c r="D18" s="5" t="n">
        <v>58063</v>
      </c>
      <c r="E18" s="5" t="n">
        <v>57672</v>
      </c>
    </row>
    <row r="19">
      <c r="A19" s="4" t="inlineStr">
        <is>
          <t>Incremental common shares attributable to equity compensation</t>
        </is>
      </c>
      <c r="B19" s="5" t="n">
        <v>584</v>
      </c>
      <c r="C19" s="5" t="n">
        <v>583</v>
      </c>
      <c r="D19" s="5" t="n">
        <v>640</v>
      </c>
      <c r="E19" s="5" t="n">
        <v>720</v>
      </c>
    </row>
    <row r="20">
      <c r="A20" s="4" t="inlineStr">
        <is>
          <t>Average common shares and common share equivalents</t>
        </is>
      </c>
      <c r="B20" s="5" t="n">
        <v>58652</v>
      </c>
      <c r="C20" s="5" t="n">
        <v>58260</v>
      </c>
      <c r="D20" s="5" t="n">
        <v>58703</v>
      </c>
      <c r="E20" s="5" t="n">
        <v>58392</v>
      </c>
    </row>
    <row r="21">
      <c r="A21" s="4" t="inlineStr">
        <is>
          <t>Basic earnings per share (in dollars per share)</t>
        </is>
      </c>
      <c r="B21" s="7" t="n">
        <v>2.14</v>
      </c>
      <c r="C21" s="7" t="n">
        <v>1.6</v>
      </c>
      <c r="D21" s="7" t="n">
        <v>3.47</v>
      </c>
      <c r="E21" s="7" t="n">
        <v>2.5</v>
      </c>
    </row>
    <row r="22">
      <c r="A22" s="4" t="inlineStr">
        <is>
          <t>Diluted earnings per share (in dollars per share)</t>
        </is>
      </c>
      <c r="B22" s="7" t="n">
        <v>2.12</v>
      </c>
      <c r="C22" s="7" t="n">
        <v>1.58</v>
      </c>
      <c r="D22" s="7" t="n">
        <v>3.44</v>
      </c>
      <c r="E22" s="7" t="n">
        <v>2.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6 Months Ended</t>
        </is>
      </c>
    </row>
    <row r="2">
      <c r="B2" s="2" t="inlineStr">
        <is>
          <t>Apr. 30, 2021</t>
        </is>
      </c>
    </row>
    <row r="3">
      <c r="A3" s="3" t="inlineStr">
        <is>
          <t>Guarantees [Abstract]</t>
        </is>
      </c>
    </row>
    <row r="4">
      <c r="A4" s="4" t="inlineStr">
        <is>
          <t>Warranties</t>
        </is>
      </c>
      <c r="B4" s="4" t="inlineStr">
        <is>
          <t xml:space="preserve">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densed Consolidated Balance Sheets. Following is a reconciliation of the product warranty liability for the six months ended April 30, 2021 and 2020: April 30, 2021 April 30, 2020 Beginning balance at October 31 $ 10,550 $ 11,006 Accruals for warranties 7,708 5,429 Warranty payments (8,200) (5,231) Currency effect 197 (122) Ending balance $ 10,255 $ 11,0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Apr. 30, 2021</t>
        </is>
      </c>
    </row>
    <row r="3">
      <c r="A3" s="3" t="inlineStr">
        <is>
          <t>Segment Reporting [Abstract]</t>
        </is>
      </c>
    </row>
    <row r="4">
      <c r="A4" s="4" t="inlineStr">
        <is>
          <t>Operating Segments</t>
        </is>
      </c>
      <c r="B4" s="4" t="inlineStr">
        <is>
          <t xml:space="preserve">Operating segments We conduct business across two primary operating segments: Industrial Precision Solutions (IPS) and Advanced Technology Solutions (AT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densed Consolidated Statements of Income (interest and investment income, interest expense and other income/expense) are excluded from the measure of segment profitability reviewed by our chief operating decision maker and are not presented by operating segment. Effective in the second quarter of 2020, we made changes to realign our management team and our operating segments, consolidating our former three operating segments into the two described above, which are reflected in our disclosures. Existing product lines were unchanged as part of this new structure. This realignment will enable us to better serve global customers and markets, to more efficiently leverage technology synergies, to operate divisions of significant size in a consistent and focused way and to position ourselves for our next chapter of profitable growth. The revised operating segments better reflect how we manage the Company, allocate resources, and assess performance of the businesses. Industrial Precision Solutions: This segment delivers proprietary dispensing and processing technology to diverse end markets. Product lines reduce material consumption, increase line efficiency and enhance product brand and appearance. Components are used for dispensing adhesives, coatings, paint, finishes, sealants and other materials. This segment primarily serves the non-durables, industrial and consumer durables markets. Advanced Technology Solutions: This segment integrates our proprietary product technologies found in progressive stages of a customer’s production processes, such as surface treatment, precisely controlled dispensing of material and post-dispense test and inspection to ensure quality. Related single-use plastic molded syringes, cartridges, tips, fluid connection components, tubing, balloons and catheters are used to dispense or control fluids in production processes or within customers’ end products. This segment predominantly serves customers in the electronics, medical and related high-tech industrial markets. The following table presents information about our segments: Three Months Ended Industrial Advanced Corporate Total April 30, 2021 Net external sales $ 298,775 $ 290,763 $ — $ 589,538 Operating profit (loss) 104,283 76,585 (14,477) 166,391 April 30, 2020 Net external sales $ 282,274 $ 247,204 $ — $ 529,478 Operating profit (loss) 76,454 58,689 (10,114) 125,029 Six Months Ended April 30, 2021 Net external sales $ 587,191 $ 528,913 $ — $ 1,116,104 Operating profit (loss) 187,686 123,786 (36,056) 275,416 April 30, 2020 Net external sales $ 546,073 $ 478,321 $ — $ 1,024,394 Operating profit (loss) 132,858 90,976 (23,712) 200,122 We had significant sales in the following geographic regions: Three Months Ended Six Months Ended April 30, 2021 April 30, 2020 April 30, 2021 April 30, 2020 United States $ 202,924 $ 188,933 $ 388,240 $ 377,433 Americas 44,914 36,673 81,052 67,756 Europe 156,451 136,056 291,602 262,447 Japan 27,852 31,575 54,967 59,127 Asia Pacific 157,397 136,241 300,243 257,631 Total net external sales $ 589,538 $ 529,478 $ 1,116,104 $ 1,024,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30, 2021</t>
        </is>
      </c>
    </row>
    <row r="3">
      <c r="A3" s="3" t="inlineStr">
        <is>
          <t>Fair Value Disclosures [Abstract]</t>
        </is>
      </c>
    </row>
    <row r="4">
      <c r="A4" s="4" t="inlineStr">
        <is>
          <t>Fair Value Measurements</t>
        </is>
      </c>
      <c r="B4" s="4" t="inlineStr">
        <is>
          <t>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s present the classification of our assets and liabilities measured at fair value on a recurring basis: April 30, 2021 Total Level 1 Level 2 Level 3 Assets: Foreign currency forward contracts (a) $ 1,255 $ — $ 1,255 $ — Total assets at fair value $ 1,255 $ — $ 1,255 $ — Liabilities: Deferred compensation plans (b) $ 12,118 $ — $ 12,118 $ — Foreign currency forward contracts (a) 3,283 — 3,283 — Total liabilities at fair value $ 15,401 $ — $ 15,401 $ — October 31, 2020 Total Level 1 Level 2 Level 3 Assets: Foreign currency forward contracts (a) $ 2,700 $ — $ 2,700 $ — Total assets at fair value $ 2,700 $ — $ 2,700 $ — Liabilities: Deferred compensation plans (b) $ 12,304 $ — $ 12,304 $ — Foreign currency forward contracts (a) 5,937 — 5,937 — Total liabilities at fair value $ 18,241 $ — $ 18,24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 The carrying amounts and fair values of financial instruments, other than cash and cash equivalents, receivables, and accounts payable, are shown in the table below. The carrying values of cash and cash equivalents, receivables and accounts payable approximate fair value due to the short-term nature of these instruments. April 30, 2021 Carrying Fair Value Long-term debt (including current portion), excluding unamortized debt issuance costs $ 867,087 $ 921,834 We used the following methods and assumptions in estimating the fair value of financial instruments: • Long-term debt is valued by discounting future cash flows at currently available rates for borrowing arrangements with similar terms and conditions, which are considered to be Level 2 inputs under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6 Months Ended</t>
        </is>
      </c>
    </row>
    <row r="2">
      <c r="B2" s="2" t="inlineStr">
        <is>
          <t>Apr. 30, 2021</t>
        </is>
      </c>
    </row>
    <row r="3">
      <c r="A3" s="3" t="inlineStr">
        <is>
          <t>Investments, All Other Investments [Abstract]</t>
        </is>
      </c>
    </row>
    <row r="4">
      <c r="A4" s="4" t="inlineStr">
        <is>
          <t>Derivative Financial Instruments</t>
        </is>
      </c>
      <c r="B4" s="4" t="inlineStr">
        <is>
          <t>Derivative financial instruments We operate internationally and enter into intercompany transactions denominated in foreign currencies. Consequently, we are subject to market risk arising from exchange rate movements between the dates foreign currency transactions occur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under U.S. GAAP. Accordingly, the changes in the fair value of the foreign currency forward contracts are recognized in each accounting period in “Other – net” on the Condensed Consolidated Statements of Income together with the transaction gain or loss from the related balance sheet position. For the three months ended April 30, 2021, we recognized a net loss of $8,133 on foreign currency forward contracts and a realized net gain of $7,357 from the change in fair value of balance sheet positions. For the three months ended April 30, 2020, we recognized a net loss of $3,728 on foreign currency forward contracts and a net gain of $6,720 from the change in fair value of balance sheet positions. For the six months ended April 30, 2021, we recognized a net gain of $1,209 on foreign currency forward contracts and a realized net loss of $4,746 from the change in fair value of balance sheet positions. For the six months ended April 30, 2020, we recognized a net loss of $4,159 on foreign currency forward contracts and a net gain of $7,151 from the change in fair value of balance sheet positions. The following table summarizes, by currency, the foreign currency forward contracts outstanding at April 30, 2021 and 2020: Notional Amounts April 30, 2021 contract amounts: Sell Buy Euro $ 127,660 $ 309,020 British pound 21,228 79,446 Japanese yen 12,228 38,648 Australian dollar 194 10,240 Hong Kong dollar 978 33,024 Singapore dollar 15 18,071 Others 11,886 92,869 Total $ 174,189 $ 581,318 Notional Amounts April 30, 2020 contract amounts: Sell Buy Euro $ 110,114 $ 182,146 British pound 18,987 58,543 Japanese yen 16,301 31,934 Australian dollar 327 7,647 Hong Kong dollar 53,935 60,737 Singapore dollar 1,082 15,620 Others 3,995 61,286 Total $ 204,741 $ 417,913 We are exposed to credit-related losses in the event of nonperformance by counterparties to financial instruments. These financial instruments include cash deposits and foreign currency forward contracts. We periodically monitor the credit ratings of these counterparties in order to minimize our exposure. Our customers represent a wide variety of industries and geographic regions. For the three and six months ended April 30, 2021 and 2020, there were no significant concentrations of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Apr. 30, 2021</t>
        </is>
      </c>
    </row>
    <row r="3">
      <c r="A3" s="3" t="inlineStr">
        <is>
          <t>Debt Disclosure [Abstract]</t>
        </is>
      </c>
    </row>
    <row r="4">
      <c r="A4" s="4" t="inlineStr">
        <is>
          <t>Long-Term Debt</t>
        </is>
      </c>
      <c r="B4" s="4" t="inlineStr">
        <is>
          <t>Long-term debt A summary of long-term debt is as follows: April 30, 2021 October 31, 2020 Revolving credit agreement, due 2024 $ 4,899 $ — Senior notes, due 2021-2025 109,900 109,900 Senior notes, due 2021-2027 85,714 85,714 Senior notes, due 2023-2030 350,000 350,000 Term loan, due 2024 — 255,000 Euro loan, due 2023 318,473 308,642 868,986 1,109,256 Less current maturities 38,043 38,043 Less unamortized debt issuance costs 1,899 3,261 Long-term maturities $ 829,044 $ 1,067,952 Revolving credit agreement, due 2024 — In April 2019, we entered into a $850,000 unsecured multi-currency credit facility with a group of banks, which amended, restated and extended our existing syndicated revolving credit agreement that was scheduled to expire in February 2020. This facility has a five-year term and includes a $75,000 subfacility for swing-line loans. It expires in April 2024. We were in compliance with all covenants at April 30, 2021, and the amount we could borrow under the facility was not limited by any debt covenants. Senior notes, due 2021-2025 — These unsecured fixed-rate notes entered into in 2012 with a group of insurance companies had a remaining weighted-average life of 1.83 years. The weighted-average interest rate at April 30, 2021 was 3.07 percent. Senior notes, due 2021-2027 — These unsecured fixed-rate notes entered into in 2015 with a group of insurance companies had a remaining weighted-average life of 3.41 years. The weighted-average interest rate at April 30, 2021 was 3.06 percent. Senior notes, due 2023-2030 — These unsecured fixed-rate notes entered into in 2018 with a group of insurance companies had a remaining weighted-average life of 4.55 years. The weighted-average interest rate at April 30, 2021 was 3.90 percent. Term loan, due 2024 — In April 2019, we amended, restated and extended the term of our existing $605,000 term loan facility with a group of banks. There was no outstanding balance at April 30, 2021, as it was fully repaid and terminated in the second quarter of 2021. Euro loan, due 2023 — In March 2020 we amended, restated and extended the term of our existing term loan facility with Bank of America Merrill Lynch International Limited. The interest rate is variable based on the EURIBOR rate. The Term Loan Agreement provides for the following term loans due in two tranches: €115,000 is due in March 2023 and an additional €150,000 that was drawn down in March 2020 is due in March 2023. The weighted average interest rate at April 30, 2021 was 0.71% percent. We were in compliance with all covenants at April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pr. 30, 2021</t>
        </is>
      </c>
    </row>
    <row r="3">
      <c r="A3" s="3" t="inlineStr">
        <is>
          <t>Commitments and Contingencies Disclosure [Abstract]</t>
        </is>
      </c>
    </row>
    <row r="4">
      <c r="A4" s="4" t="inlineStr">
        <is>
          <t>Contingencies</t>
        </is>
      </c>
      <c r="B4" s="4" t="inlineStr">
        <is>
          <t>Contingencies We are involved in pending or potential litigation regarding environmental, product liability, patent, contract, employee and other matters arising from the normal course of business. Including the litigation and environmental matters discussed below, after consultation with legal counsel, we do not believe that losses in excess of the amounts we have accrued would have a material adverse effect on our financial condition, quarterly or annual operating results or cash flows. Class Action Litigation On February 22, 2019, a former employee, Mr. Ortiz, filed a purported class action lawsuit in the San Diego County Superior Court, California, against Nordson Asymtek, Inc. and Nordson Corporation, alleging various violations of the California Labor Code. Plaintiff seeks, among other things, an unspecified amount for unpaid wages, actual, consequential and incidental losses, penalties, and attorneys’ fees and costs . Following mediation in June 2020, the parties agreed to settle the lawsuit, subject to the execution of a written settlement agreement and court approval. If the settlement agreement is approved, the class action lawsuit will be resolved. Management believes, based on currently available information, that the ultimate outcome of the proceeding described above will not have a material adverse effect on the Company’s financial condition or results of operations. Environmental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April 30, 2021 and October 31, 2020, our accrual for the ongoing operation, maintenance and monitoring obligation at the Site was $319 and $360,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pr.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six months ended April 30, 2021 are not necessarily indicative of the results that may be expected for the full year. For further information, refer to the consolidated financial statements and notes included in our Annual Report on Form 10-K for the year ended October 31, 2020.</t>
        </is>
      </c>
    </row>
    <row r="5">
      <c r="A5" s="4" t="inlineStr">
        <is>
          <t>Basis of Consolidation</t>
        </is>
      </c>
      <c r="B5" s="4" t="inlineStr">
        <is>
          <t>Basis of consolidation.  The consolidated financial statements include the accounts of Nordson Corporation and its majority-owned and controlled subsidiaries. Investments in affiliates and joint ventures in which our ownership is 25% or less or in which we do not have control but have the ability to exercise significant influence, are accounted for under the cost method. All significant intercompany accounts and transactions have been eliminated in consolidation.</t>
        </is>
      </c>
    </row>
    <row r="6">
      <c r="A6" s="4" t="inlineStr">
        <is>
          <t>Use of Estimates</t>
        </is>
      </c>
      <c r="B6" s="4" t="inlineStr">
        <is>
          <t>Use of estimates . The preparation of financial statements in conformity with U.S. GAAP requires management to make estimates and assumptions that affect the amounts reported in the consolidated financial statements. Actual amounts could differ from these estimates.</t>
        </is>
      </c>
    </row>
    <row r="7">
      <c r="A7" s="4" t="inlineStr">
        <is>
          <t>Revenue Recognition</t>
        </is>
      </c>
      <c r="B7" s="4" t="inlineStr">
        <is>
          <t>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densed Consolidated Balance Sheets. Revenues deferred as of April 30, 2021 and 2020 were not material. However, for certain contracts related to the sale of customer-specific products within our Advanced Technology Solution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densed Consolidated Balance Sheets and were not material at April 30, 2021 and October 31, 2020.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densed Consolidated Statements of Income. We offer assurance type warranties on our products as well as separately sold warranty contracts. Revenue related to warranty contracts that are sold separately is recognized over the life of the warranty term and is generally not material. Certain arrangements may include installation, installation supervision, training, and spare parts, which tend to be completed in a short period of time, at an insignificant cost, and utilizing skills not unique to us, and,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our Operating Segments note.</t>
        </is>
      </c>
    </row>
    <row r="8">
      <c r="A8" s="4" t="inlineStr">
        <is>
          <t>Earnings Per Share</t>
        </is>
      </c>
      <c r="B8" s="4" t="inlineStr">
        <is>
          <t>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ith an exercise price higher than the average market price are excluded from the calculation of diluted earnings per share because the effect would be anti-dilutive. Options excluded from the calculation of diluted earnings per share for the three months ended April 30, 2021 and April 30, 2020 were 91 and 360, respectively. Options excluded from the calculation of diluted earnings per share for the six months ended April 30, 2021 and April 30, 2020 were 91 and 180, respectively.</t>
        </is>
      </c>
    </row>
    <row r="9">
      <c r="A9" s="4" t="inlineStr">
        <is>
          <t>New accounting guidance adopted</t>
        </is>
      </c>
      <c r="B9" s="4" t="inlineStr">
        <is>
          <t>New accounting guidance adopted: In June 2016, the Financial Accounting Standards Board (FASB) issued ASU 2016-13, “Financial Instruments – Credit Losses (Topic 326),” which changed the impairment model for most financial instruments. Prior guidance required the recognition of credit losses based on an incurred loss impairment methodology that reflected losses once the losses are probable. We adopted the new standard on November 1, 2020 and are now applying a current expected credit loss model that requires recognizing an estimate of credit losses that are expected to occur over the life of the financial instruments that are in the scope of the update, including trade receivables. The standard requires judgment and consideration of historical information, current information, and reasonable and supportable forecasts, as well as the impact of any prepayments. In addition, we reviewed our business processes and controls to support the recognition and disclosure as required under the new standard. The adoption of this new standard did not have a material impact on our Consolidated Financial Statements. In August 2018, the FASB issued ASU 2018-15, “Intangibles – Goodwill and Other Internal – Use Software (Subtopic 350-40),” which is meant to help entities evaluate the accounting for fees paid by a customer in a cloud computing arrangement (hosting arrangement), by providing guidance in determining when the arrangement includes a software license. We adopted the new standard on November 1, 2020. Hosted arrangements deemed to be in scope will follow the capitalization criteria for implementation costs as though they were internal-use computer software. There may be multiple elements besides the software license (such as: training, future upgrades, data conversion, and other elements) which require the allocation of the contract price to each of the elements; entities are to capitalize only those elements which meet the capitalization criteria. Capitalized implementation costs are amortized over the term of the hosted arrangement including consideration for renewal or termination options. In addition, we reviewed our business processes and controls to support the recognition and disclosure as required under the new standard. The adoption of this new standard did not have a material impact on our Consolidated Financial Statements. In August 2018, the FASB issued a new standard which removed, modified, and added certain disclosure requirements on fair value measurements. The guidance removed disclosure requirements pertaining to the amount of and reasons for transfers between Level 1 and Level 2 of the fair value hierarchy, the policy for timing of transfers between levels, and the valuation processes for Level 3 fair value measurement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In addition, the amendment clarified that the measurement uncertainty disclosure is to communicate information about the uncertainty in measurement as of the reporting date. The guidance added disclosure requirements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We adopted the new standard on November 1, 2020 with no material impact to the Consolidated Financial Statements. New accounting guidance issued and not yet adopted: In August 2018, the FASB issued ASU 2018-14, “Compensation – Retirement Benefits – Defined Benefit Plans – General (Subtopic 715-20),”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ic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one-percentage point change in assumed health care cost trend rates on the (a) aggregate of the service and interest cost components of net periodic benefit costs and (b) benefit obligations for postretirement health care benefits. A disclosure requirement was added for the explanation of the reasons for significant gains and losses related to changes in the benefit obligation for the period. Additionally, the standard clarifies disclosure requirements surrounding the projected benefit obligation (PBO) and fair value of plan assets for plans with PBOs in excess of plan assets and the accumulated benefit obligation (ABO) and fair value of plan assets for plans with ABOs in excess of plan assets. It will be effective for us beginning November 1, 2021. Early adoption is permitted. We are currently assessing the impact this standard will have on our Consolidated Financial Statement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It will be effective for us beginning November 1, 2021. Early adoption is permitted, including adoption in any interim period for which financial statements have not yet been issued. Depending on the amendment, adoption may be applied on the retrospective, modified retrospective or prospective basis. We are currently assessing the impact this standard will hav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Tables)</t>
        </is>
      </c>
      <c r="B1" s="2" t="inlineStr">
        <is>
          <t>6 Months Ended</t>
        </is>
      </c>
    </row>
    <row r="2">
      <c r="B2" s="2" t="inlineStr">
        <is>
          <t>Apr. 30, 2021</t>
        </is>
      </c>
    </row>
    <row r="3">
      <c r="A3" s="3" t="inlineStr">
        <is>
          <t>Discontinued Operations and Disposal Groups [Abstract]</t>
        </is>
      </c>
    </row>
    <row r="4">
      <c r="A4" s="4" t="inlineStr">
        <is>
          <t>Disposal Groups, Including Discontinued Operations</t>
        </is>
      </c>
      <c r="B4" s="4" t="inlineStr">
        <is>
          <t xml:space="preserve">The assets and liabilities of the screws and barrels product line classified as held for sale at October 31, 2020 were as follows: October 31, 2020 Receivables - net $ 14,327 Inventories - net 9,854 Prepaid expenses and other current assets 696 Property, plant and equipment - net 58,950 Other assets 23,159 Impairment on carrying value (87,371) Assets held for sale $ 19,615 Accounts payable $ 4,625 Accrued liabilities 3,352 Other liabilities 5,171 Liabilities held for sale $ 13,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1</t>
        </is>
      </c>
    </row>
    <row r="3">
      <c r="A3" s="3" t="inlineStr">
        <is>
          <t>Inventory Disclosure [Abstract]</t>
        </is>
      </c>
    </row>
    <row r="4">
      <c r="A4" s="4" t="inlineStr">
        <is>
          <t>Schedule of Inventories</t>
        </is>
      </c>
      <c r="B4" s="4" t="inlineStr">
        <is>
          <t xml:space="preserve">Components of inventories were as follows: April 30, 2021 October 31, 2020 Finished goods $ 194,625 $ 183,860 Raw materials and component parts 101,076 94,630 Work-in-process 49,808 44,403 345,509 322,893 Obsolescence and other reserves (44,864) (41,315) LIFO reserve (4,804) (4,545) $ 295,841 $ 277,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Apr. 30, 2021</t>
        </is>
      </c>
    </row>
    <row r="3">
      <c r="A3" s="3" t="inlineStr">
        <is>
          <t>Property, Plant and Equipment [Abstract]</t>
        </is>
      </c>
    </row>
    <row r="4">
      <c r="A4" s="4" t="inlineStr">
        <is>
          <t>Property, Plant and Equipment</t>
        </is>
      </c>
      <c r="B4" s="4" t="inlineStr">
        <is>
          <t xml:space="preserve">Components of property, plant and equipment were as follows: April 30, 2021 October 31, 2020 Land $ 9,309 $ 8,816 Land improvements 4,801 4,611 Buildings 257,695 253,621 Machinery and equipment 480,971 464,171 Enterprise management system 51,850 56,103 Construction-in-progress 34,114 29,897 Leased property under capitalized leases 38,462 32,590 877,202 849,809 Accumulated depreciation and amortization (514,580) (491,191) $ 362,622 $ 358,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t>
        </is>
      </c>
      <c r="B4" s="6" t="n">
        <v>124144</v>
      </c>
      <c r="C4" s="6" t="n">
        <v>92079</v>
      </c>
      <c r="D4" s="6" t="n">
        <v>201726</v>
      </c>
      <c r="E4" s="6" t="n">
        <v>144083</v>
      </c>
    </row>
    <row r="5">
      <c r="A5" s="3" t="inlineStr">
        <is>
          <t>Components of other comprehensive income (loss):</t>
        </is>
      </c>
    </row>
    <row r="6">
      <c r="A6" s="4" t="inlineStr">
        <is>
          <t>Foreign currency translation adjustments</t>
        </is>
      </c>
      <c r="B6" s="5" t="n">
        <v>-6943</v>
      </c>
      <c r="C6" s="5" t="n">
        <v>-21227</v>
      </c>
      <c r="D6" s="5" t="n">
        <v>21490</v>
      </c>
      <c r="E6" s="5" t="n">
        <v>-18434</v>
      </c>
    </row>
    <row r="7">
      <c r="A7" s="4" t="inlineStr">
        <is>
          <t>Amortization of prior service cost and net actuarial losses, net of tax</t>
        </is>
      </c>
      <c r="B7" s="5" t="n">
        <v>8385</v>
      </c>
      <c r="C7" s="5" t="n">
        <v>3898</v>
      </c>
      <c r="D7" s="5" t="n">
        <v>11382</v>
      </c>
      <c r="E7" s="5" t="n">
        <v>7127</v>
      </c>
    </row>
    <row r="8">
      <c r="A8" s="4" t="inlineStr">
        <is>
          <t>Total other comprehensive income (loss)</t>
        </is>
      </c>
      <c r="B8" s="5" t="n">
        <v>1442</v>
      </c>
      <c r="C8" s="5" t="n">
        <v>-17329</v>
      </c>
      <c r="D8" s="5" t="n">
        <v>32872</v>
      </c>
      <c r="E8" s="5" t="n">
        <v>-11307</v>
      </c>
    </row>
    <row r="9">
      <c r="A9" s="4" t="inlineStr">
        <is>
          <t>Total comprehensive income</t>
        </is>
      </c>
      <c r="B9" s="6" t="n">
        <v>125586</v>
      </c>
      <c r="C9" s="6" t="n">
        <v>74750</v>
      </c>
      <c r="D9" s="6" t="n">
        <v>234598</v>
      </c>
      <c r="E9" s="6" t="n">
        <v>1327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Apr. 30, 2021</t>
        </is>
      </c>
    </row>
    <row r="3">
      <c r="A3" s="3" t="inlineStr">
        <is>
          <t>Goodwill and Intangible Assets Disclosure [Abstract]</t>
        </is>
      </c>
    </row>
    <row r="4">
      <c r="A4" s="4" t="inlineStr">
        <is>
          <t>Summary of Changes in Carrying Amount of Goodwill</t>
        </is>
      </c>
      <c r="B4" s="4" t="inlineStr">
        <is>
          <t xml:space="preserve">Changes in the carrying amount of goodwill for the six months ended April 30, 2021 by operating segment were as follows: Industrial Advanced Total Balance at October 31, 2020 $ 415,862 $ 1,297,492 $ 1,713,354 Currency effect 3,507 4,129 7,636 Balance at April 30, 2021 $ 419,369 $ 1,301,621 $ 1,720,990 </t>
        </is>
      </c>
    </row>
    <row r="5">
      <c r="A5" s="4" t="inlineStr">
        <is>
          <t>Summary of Intangible Assets Subject to Amortization</t>
        </is>
      </c>
      <c r="B5" s="4" t="inlineStr">
        <is>
          <t xml:space="preserve">Information regarding our intangible assets subject to amortization was as follows: April 30, 2021 Carrying Accumulated Net Book Customer relationships $ 486,696 $ 212,301 $ 274,395 Patent/technology costs 155,346 84,173 71,173 Trade name 74,666 37,501 37,165 Non-compete agreements 10,005 8,884 1,121 Other 1,394 1,392 2 Total $ 728,107 $ 344,251 $ 383,856 October 31, 2020 Carrying Accumulated Net Book Customer relationships $ 483,568 $ 193,617 $ 289,951 Patent/technology costs 153,555 76,934 76,621 Trade name 74,240 34,693 39,547 Non-compete agreements 9,908 8,444 1,464 Other 1,403 1,400 3 Total $ 722,674 $ 315,088 $ 407,5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6 Months Ended</t>
        </is>
      </c>
    </row>
    <row r="2">
      <c r="B2" s="2" t="inlineStr">
        <is>
          <t>Apr. 30, 2021</t>
        </is>
      </c>
    </row>
    <row r="3">
      <c r="A3" s="3" t="inlineStr">
        <is>
          <t>Retirement Benefits [Abstract]</t>
        </is>
      </c>
    </row>
    <row r="4">
      <c r="A4" s="4" t="inlineStr">
        <is>
          <t>Components of Net Periodic Benefits Cost</t>
        </is>
      </c>
      <c r="B4" s="4" t="inlineStr">
        <is>
          <t>The components of net periodic pension cost for the three and six months ended April 30, 2021 and 2020 were: U.S. International Three Months Ended 2021 2020 2021 2020 Service cost $ 5,722 $ 5,235 $ 662 $ 459 Interest cost 3,494 4,026 250 251 Expected return on plan assets (7,335) (6,175) (431) (304) Amortization of prior service credit (21) (22) (88) (68) Amortization of net actuarial loss 4,042 3,622 1,011 729 Settlement loss 2,018 — — — Total benefit cost $ 7,920 $ 6,686 $ 1,404 $ 1,067 U.S. International Six Months Ended 2021 2020 2021 2020 Service cost $ 11,488 $ 10,293 $ 1,180 $ 1,030 Interest cost 6,834 7,943 470 514 Expected return on plan assets (14,088) (12,334) (822) (635) Amortization of prior service credit (41) (42) (165) (142) Amortization of net actuarial loss 7,616 7,019 1,801 1,462 Settlement loss 2,018 — — — Total benefit cost $ 13,827 $ 12,879 $ 2,464 $ 2,229 The components of other postretirement benefit costs for the three and six months ended April 30, 2021 and 2020 were: U.S. International Three Months Ended 2021 2020 2021 2020 Service cost $ 216 $ 143 $ 3 $ 4 Interest cost 456 558 3 3 Amortization of prior service credit — (4) — — Amortization of net actuarial (gain) loss 338 258 (10) (9) Total benefit cost (income) $ 1,010 $ 955 $ (4) $ (2) U.S. International Six Months Ended 2021 2020 2021 2020 Service cost $ 392 $ 333 $ 7 $ 7 Interest cost 910 1,173 6 7 Amortization of prior service credit — (8) — — Amortization of net actuarial (gain) loss 685 677 (20) (18) Total benefit cost (income) $ 1,987 $ 2,175 $ (7)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Apr. 30, 2021</t>
        </is>
      </c>
    </row>
    <row r="3">
      <c r="A3" s="3" t="inlineStr">
        <is>
          <t>Equity [Abstract]</t>
        </is>
      </c>
    </row>
    <row r="4">
      <c r="A4" s="4" t="inlineStr">
        <is>
          <t>Summary of Accumulated Other Comprehensive Loss</t>
        </is>
      </c>
      <c r="B4" s="4" t="inlineStr">
        <is>
          <t>The components of accumulated other comprehensive loss, including adjustments for items that are reclassified from accumulated other comprehensive loss to net income, are shown below. Cumulative Pension and Accumulated Balance at October 31, 2020 $ (40,422) $ (185,696) $ (226,118) Amortization of prior service costs and net actuarial losses, net of tax of ($3,485) — 11,382 11,382 Foreign currency translation adjustments 21,490 — 21,490 Balance at April 30, 2021 $ (18,932) $ (174,314) $ (193,2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Apr. 30, 2021</t>
        </is>
      </c>
    </row>
    <row r="3">
      <c r="A3" s="3" t="inlineStr">
        <is>
          <t>Share-based Payment Arrangement [Abstract]</t>
        </is>
      </c>
    </row>
    <row r="4">
      <c r="A4" s="4" t="inlineStr">
        <is>
          <t>Summarized Activity Related to Stock Options</t>
        </is>
      </c>
      <c r="B4" s="4" t="inlineStr">
        <is>
          <t>The following table summarizes activity related to stock options for the six months ended April 30, 2021: Number of Weighted- Aggregate Weighted Outstanding at October 31, 2020 1,487 $ 122.45 Granted 93 201.43 Exercised (176) 107.02 Forfeited or expired (19) 140.03 Outstanding at April 30, 2021 1,385 $ 129.45 $ 113,525 6.8 years Expected to vest 592 $ 156.11 $ 32,752 8.2 years Exercisable at April 30, 2021 788 $ 109.22 $ 80,514 5.8 years</t>
        </is>
      </c>
    </row>
    <row r="5">
      <c r="A5" s="4" t="inlineStr">
        <is>
          <t>Fair Value Assumptions of Stock Options</t>
        </is>
      </c>
      <c r="B5" s="4" t="inlineStr">
        <is>
          <t>The fair value of each option grant was estimated at the date of grant using the Black-Scholes option-pricing model with the following assumptions: Six Months Ended April 30, 2021 April 30, 2020 Expected volatility 30.8% - 32.6% 24.5% - 29.2% Expected dividend yield 0.83% - 0.85% 0.92% - 1.16% Risk-free interest rate 0.43% - 0.77% 0.50% - 1.69% Expected life of the option (in years) 5.3 - 6.2 5.3 - 6.2</t>
        </is>
      </c>
    </row>
    <row r="6">
      <c r="A6" s="4" t="inlineStr">
        <is>
          <t>Summarized Activity Related to Restricted Stock</t>
        </is>
      </c>
      <c r="B6" s="4" t="inlineStr">
        <is>
          <t xml:space="preserve">The following table summarizes activity related to restricted shares during the six months ended April 30, 2021: Number of Shares Weighted-Average Restricted shares at October 31, 2020 58 $ 148.75 Granted — — Forfeited (2) 149.37 Vested (28) 138.07 Restricted shares at April 30, 2021 28 $ 159.56 </t>
        </is>
      </c>
    </row>
    <row r="7">
      <c r="A7" s="4" t="inlineStr">
        <is>
          <t>Summarized Activity Related to Restricted Stock Units</t>
        </is>
      </c>
      <c r="B7" s="4" t="inlineStr">
        <is>
          <t xml:space="preserve">The following table summarizes activity related to restricted share units during the six months ended April 30, 2021: Number of Units Weighted-Average Restricted share units at October 31, 2020 — $ — Granted 86 202.18 Forfeited (7) 201.33 Vested (1) 201.50 Restricted share units at April 30, 2021 78 $ 202.26 </t>
        </is>
      </c>
    </row>
    <row r="8">
      <c r="A8" s="4" t="inlineStr">
        <is>
          <t>Summarized Activity Related to Director Deferred Compensation Shares</t>
        </is>
      </c>
      <c r="B8" s="4" t="inlineStr">
        <is>
          <t xml:space="preserve">The following table summarizes activity related to director deferred compensation share equivalent units during the six months ended April 30, 2021: Number of Shares Weighted-Average Outstanding at October 31, 2020 120 $ 60.81 Dividend equivalents — — Distributions (11) 68.28 Outstanding at April 30, 2021 109 $ 6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6 Months Ended</t>
        </is>
      </c>
    </row>
    <row r="2">
      <c r="B2" s="2" t="inlineStr">
        <is>
          <t>Apr. 30, 2021</t>
        </is>
      </c>
    </row>
    <row r="3">
      <c r="A3" s="3" t="inlineStr">
        <is>
          <t>Guarantees [Abstract]</t>
        </is>
      </c>
    </row>
    <row r="4">
      <c r="A4" s="4" t="inlineStr">
        <is>
          <t>Reconciliation of Product Warranty Liability</t>
        </is>
      </c>
      <c r="B4" s="4" t="inlineStr">
        <is>
          <t xml:space="preserve">Following is a reconciliation of the product warranty liability for the six months ended April 30, 2021 and 2020: April 30, 2021 April 30, 2020 Beginning balance at October 31 $ 10,550 $ 11,006 Accruals for warranties 7,708 5,429 Warranty payments (8,200) (5,231) Currency effect 197 (122) Ending balance $ 10,255 $ 11,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6 Months Ended</t>
        </is>
      </c>
    </row>
    <row r="2">
      <c r="B2" s="2" t="inlineStr">
        <is>
          <t>Apr. 30, 2021</t>
        </is>
      </c>
    </row>
    <row r="3">
      <c r="A3" s="3" t="inlineStr">
        <is>
          <t>Segment Reporting [Abstract]</t>
        </is>
      </c>
    </row>
    <row r="4">
      <c r="A4" s="4" t="inlineStr">
        <is>
          <t>Segments</t>
        </is>
      </c>
      <c r="B4" s="4" t="inlineStr">
        <is>
          <t xml:space="preserve">The following table presents information about our segments: Three Months Ended Industrial Advanced Corporate Total April 30, 2021 Net external sales $ 298,775 $ 290,763 $ — $ 589,538 Operating profit (loss) 104,283 76,585 (14,477) 166,391 April 30, 2020 Net external sales $ 282,274 $ 247,204 $ — $ 529,478 Operating profit (loss) 76,454 58,689 (10,114) 125,029 Six Months Ended April 30, 2021 Net external sales $ 587,191 $ 528,913 $ — $ 1,116,104 Operating profit (loss) 187,686 123,786 (36,056) 275,416 April 30, 2020 Net external sales $ 546,073 $ 478,321 $ — $ 1,024,394 Operating profit (loss) 132,858 90,976 (23,712) 200,122 </t>
        </is>
      </c>
    </row>
    <row r="5">
      <c r="A5" s="4" t="inlineStr">
        <is>
          <t>Reconciliation of Segment Operating Income to Consolidated Income Before Income Taxes</t>
        </is>
      </c>
      <c r="B5" s="4" t="inlineStr">
        <is>
          <t xml:space="preserve"> </t>
        </is>
      </c>
    </row>
    <row r="6">
      <c r="A6" s="4" t="inlineStr">
        <is>
          <t>Sales and Long-lived Asset Information by Geographic Regions</t>
        </is>
      </c>
      <c r="B6" s="4" t="inlineStr">
        <is>
          <t xml:space="preserve">We had significant sales in the following geographic regions: Three Months Ended Six Months Ended April 30, 2021 April 30, 2020 April 30, 2021 April 30, 2020 United States $ 202,924 $ 188,933 $ 388,240 $ 377,433 Americas 44,914 36,673 81,052 67,756 Europe 156,451 136,056 291,602 262,447 Japan 27,852 31,575 54,967 59,127 Asia Pacific 157,397 136,241 300,243 257,631 Total net external sales $ 589,538 $ 529,478 $ 1,116,104 $ 1,024,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pr. 30, 2021</t>
        </is>
      </c>
    </row>
    <row r="3">
      <c r="A3" s="3" t="inlineStr">
        <is>
          <t>Fair Value Disclosures [Abstract]</t>
        </is>
      </c>
    </row>
    <row r="4">
      <c r="A4" s="4" t="inlineStr">
        <is>
          <t>Schedule of Assets and Liabilities Measured at Fair Value on Recurring Basis</t>
        </is>
      </c>
      <c r="B4" s="4" t="inlineStr">
        <is>
          <t>The following tables present the classification of our assets and liabilities measured at fair value on a recurring basis: April 30, 2021 Total Level 1 Level 2 Level 3 Assets: Foreign currency forward contracts (a) $ 1,255 $ — $ 1,255 $ — Total assets at fair value $ 1,255 $ — $ 1,255 $ — Liabilities: Deferred compensation plans (b) $ 12,118 $ — $ 12,118 $ — Foreign currency forward contracts (a) 3,283 — 3,283 — Total liabilities at fair value $ 15,401 $ — $ 15,401 $ — October 31, 2020 Total Level 1 Level 2 Level 3 Assets: Foreign currency forward contracts (a) $ 2,700 $ — $ 2,700 $ — Total assets at fair value $ 2,700 $ — $ 2,700 $ — Liabilities: Deferred compensation plans (b) $ 12,304 $ — $ 12,304 $ — Foreign currency forward contracts (a) 5,937 — 5,937 — Total liabilities at fair value $ 18,241 $ — $ 18,241 $ — (a) We enter into foreign currency forward contracts to reduce the risk of foreign currency exposures resulting from receivables, payables, intercompany receivables, intercompany payables and loans denominated in foreign currencies. Foreign exchange contracts are valued using market exchange rates. These foreign exchange contracts are not designated as hedges. (b) Executive officers and other highly compensated employees may defer up to 100 percent of their salary and annual cash incentive compensation and for executive officers, up to 90 percent of their long-term incentive compensation,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is>
      </c>
    </row>
    <row r="5">
      <c r="A5" s="4" t="inlineStr">
        <is>
          <t>Carrying Amounts and Fair Values of Financial Instruments, Other than Cash and Cash Equivalents, Receivables and Accounts Payable</t>
        </is>
      </c>
      <c r="B5" s="4" t="inlineStr">
        <is>
          <t xml:space="preserve">The carrying values of cash and cash equivalents, receivables and accounts payable approximate fair value due to the short-term nature of these instruments. April 30, 2021 Carrying Fair Value Long-term debt (including current portion), excluding unamortized debt issuance costs $ 867,087 $ 921,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Financial Instruments (Tables)</t>
        </is>
      </c>
      <c r="B1" s="2" t="inlineStr">
        <is>
          <t>6 Months Ended</t>
        </is>
      </c>
    </row>
    <row r="2">
      <c r="B2" s="2" t="inlineStr">
        <is>
          <t>Apr. 30, 2021</t>
        </is>
      </c>
    </row>
    <row r="3">
      <c r="A3" s="3" t="inlineStr">
        <is>
          <t>Investments, All Other Investments [Abstract]</t>
        </is>
      </c>
    </row>
    <row r="4">
      <c r="A4" s="4" t="inlineStr">
        <is>
          <t>Outstanding Currency, Forward Exchange Contracts</t>
        </is>
      </c>
      <c r="B4" s="4" t="inlineStr">
        <is>
          <t xml:space="preserve">The following table summarizes, by currency, the foreign currency forward contracts outstanding at April 30, 2021 and 2020: Notional Amounts April 30, 2021 contract amounts: Sell Buy Euro $ 127,660 $ 309,020 British pound 21,228 79,446 Japanese yen 12,228 38,648 Australian dollar 194 10,240 Hong Kong dollar 978 33,024 Singapore dollar 15 18,071 Others 11,886 92,869 Total $ 174,189 $ 581,318 Notional Amounts April 30, 2020 contract amounts: Sell Buy Euro $ 110,114 $ 182,146 British pound 18,987 58,543 Japanese yen 16,301 31,934 Australian dollar 327 7,647 Hong Kong dollar 53,935 60,737 Singapore dollar 1,082 15,620 Others 3,995 61,286 Total $ 204,741 $ 417,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Apr. 30, 2021</t>
        </is>
      </c>
    </row>
    <row r="3">
      <c r="A3" s="3" t="inlineStr">
        <is>
          <t>Debt Disclosure [Abstract]</t>
        </is>
      </c>
    </row>
    <row r="4">
      <c r="A4" s="4" t="inlineStr">
        <is>
          <t>Long-Term Debt</t>
        </is>
      </c>
      <c r="B4" s="4" t="inlineStr">
        <is>
          <t xml:space="preserve">A summary of long-term debt is as follows: April 30, 2021 October 31, 2020 Revolving credit agreement, due 2024 $ 4,899 $ — Senior notes, due 2021-2025 109,900 109,900 Senior notes, due 2021-2027 85,714 85,714 Senior notes, due 2023-2030 350,000 350,000 Term loan, due 2024 — 255,000 Euro loan, due 2023 318,473 308,642 868,986 1,109,256 Less current maturities 38,043 38,043 Less unamortized debt issuance costs 1,899 3,261 Long-term maturities $ 829,044 $ 1,067,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dditional Information (Detail) - share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ignificant Accounting Policies [Line Items]</t>
        </is>
      </c>
    </row>
    <row r="4">
      <c r="A4" s="4" t="inlineStr">
        <is>
          <t>Ownership percentage in affiliates and joint ventures</t>
        </is>
      </c>
      <c r="B4" s="4" t="inlineStr">
        <is>
          <t>25.00%</t>
        </is>
      </c>
      <c r="D4" s="4" t="inlineStr">
        <is>
          <t>25.00%</t>
        </is>
      </c>
    </row>
    <row r="5">
      <c r="A5" s="4" t="inlineStr">
        <is>
          <t>Stock Options</t>
        </is>
      </c>
    </row>
    <row r="6">
      <c r="A6" s="3" t="inlineStr">
        <is>
          <t>Significant Accounting Policies [Line Items]</t>
        </is>
      </c>
    </row>
    <row r="7">
      <c r="A7" s="4" t="inlineStr">
        <is>
          <t>Options for common shares excluded from computation of diluted earning per share</t>
        </is>
      </c>
      <c r="B7" s="5" t="n">
        <v>91000</v>
      </c>
      <c r="C7" s="5" t="n">
        <v>360000</v>
      </c>
      <c r="D7" s="5" t="n">
        <v>91000</v>
      </c>
      <c r="E7" s="5" t="n">
        <v>18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1</t>
        </is>
      </c>
      <c r="C1" s="2" t="inlineStr">
        <is>
          <t>Oct. 31, 2020</t>
        </is>
      </c>
    </row>
    <row r="2">
      <c r="A2" s="3" t="inlineStr">
        <is>
          <t>Current assets:</t>
        </is>
      </c>
    </row>
    <row r="3">
      <c r="A3" s="4" t="inlineStr">
        <is>
          <t>Cash and cash equivalents</t>
        </is>
      </c>
      <c r="B3" s="6" t="n">
        <v>133320</v>
      </c>
      <c r="C3" s="6" t="n">
        <v>208293</v>
      </c>
    </row>
    <row r="4">
      <c r="A4" s="4" t="inlineStr">
        <is>
          <t>Receivables - net</t>
        </is>
      </c>
      <c r="B4" s="5" t="n">
        <v>470622</v>
      </c>
      <c r="C4" s="5" t="n">
        <v>471873</v>
      </c>
    </row>
    <row r="5">
      <c r="A5" s="4" t="inlineStr">
        <is>
          <t>Inventories - net</t>
        </is>
      </c>
      <c r="B5" s="5" t="n">
        <v>295841</v>
      </c>
      <c r="C5" s="5" t="n">
        <v>277033</v>
      </c>
    </row>
    <row r="6">
      <c r="A6" s="4" t="inlineStr">
        <is>
          <t>Prepaid expenses and other current assets</t>
        </is>
      </c>
      <c r="B6" s="5" t="n">
        <v>49642</v>
      </c>
      <c r="C6" s="5" t="n">
        <v>43798</v>
      </c>
    </row>
    <row r="7">
      <c r="A7" s="4" t="inlineStr">
        <is>
          <t>Assets held for sale</t>
        </is>
      </c>
      <c r="B7" s="5" t="n">
        <v>0</v>
      </c>
      <c r="C7" s="5" t="n">
        <v>19615</v>
      </c>
    </row>
    <row r="8">
      <c r="A8" s="4" t="inlineStr">
        <is>
          <t>Total current assets</t>
        </is>
      </c>
      <c r="B8" s="5" t="n">
        <v>949425</v>
      </c>
      <c r="C8" s="5" t="n">
        <v>1020612</v>
      </c>
    </row>
    <row r="9">
      <c r="A9" s="4" t="inlineStr">
        <is>
          <t>Property, plant and equipment - net</t>
        </is>
      </c>
      <c r="B9" s="5" t="n">
        <v>362622</v>
      </c>
      <c r="C9" s="5" t="n">
        <v>358618</v>
      </c>
    </row>
    <row r="10">
      <c r="A10" s="4" t="inlineStr">
        <is>
          <t>Operating right of use lease assets</t>
        </is>
      </c>
      <c r="B10" s="5" t="n">
        <v>119671</v>
      </c>
      <c r="C10" s="5" t="n">
        <v>122125</v>
      </c>
    </row>
    <row r="11">
      <c r="A11" s="4" t="inlineStr">
        <is>
          <t>Goodwill</t>
        </is>
      </c>
      <c r="B11" s="5" t="n">
        <v>1720990</v>
      </c>
      <c r="C11" s="5" t="n">
        <v>1713354</v>
      </c>
    </row>
    <row r="12">
      <c r="A12" s="4" t="inlineStr">
        <is>
          <t>Intangible assets - net</t>
        </is>
      </c>
      <c r="B12" s="5" t="n">
        <v>383856</v>
      </c>
      <c r="C12" s="5" t="n">
        <v>407586</v>
      </c>
    </row>
    <row r="13">
      <c r="A13" s="4" t="inlineStr">
        <is>
          <t>Deferred income taxes</t>
        </is>
      </c>
      <c r="B13" s="5" t="n">
        <v>7012</v>
      </c>
      <c r="C13" s="5" t="n">
        <v>9831</v>
      </c>
    </row>
    <row r="14">
      <c r="A14" s="4" t="inlineStr">
        <is>
          <t>Other assets</t>
        </is>
      </c>
      <c r="B14" s="5" t="n">
        <v>51334</v>
      </c>
      <c r="C14" s="5" t="n">
        <v>42530</v>
      </c>
    </row>
    <row r="15">
      <c r="A15" s="4" t="inlineStr">
        <is>
          <t>Total assets</t>
        </is>
      </c>
      <c r="B15" s="5" t="n">
        <v>3594910</v>
      </c>
      <c r="C15" s="5" t="n">
        <v>3674656</v>
      </c>
    </row>
    <row r="16">
      <c r="A16" s="3" t="inlineStr">
        <is>
          <t>Current liabilities:</t>
        </is>
      </c>
    </row>
    <row r="17">
      <c r="A17" s="4" t="inlineStr">
        <is>
          <t>Accounts payable</t>
        </is>
      </c>
      <c r="B17" s="5" t="n">
        <v>84824</v>
      </c>
      <c r="C17" s="5" t="n">
        <v>70949</v>
      </c>
    </row>
    <row r="18">
      <c r="A18" s="4" t="inlineStr">
        <is>
          <t>Income taxes payable</t>
        </is>
      </c>
      <c r="B18" s="5" t="n">
        <v>13071</v>
      </c>
      <c r="C18" s="5" t="n">
        <v>7841</v>
      </c>
    </row>
    <row r="19">
      <c r="A19" s="4" t="inlineStr">
        <is>
          <t>Accrued liabilities</t>
        </is>
      </c>
      <c r="B19" s="5" t="n">
        <v>160912</v>
      </c>
      <c r="C19" s="5" t="n">
        <v>167883</v>
      </c>
    </row>
    <row r="20">
      <c r="A20" s="4" t="inlineStr">
        <is>
          <t>Customer advanced payments</t>
        </is>
      </c>
      <c r="B20" s="5" t="n">
        <v>65151</v>
      </c>
      <c r="C20" s="5" t="n">
        <v>42323</v>
      </c>
    </row>
    <row r="21">
      <c r="A21" s="4" t="inlineStr">
        <is>
          <t>Current maturities of long-term debt</t>
        </is>
      </c>
      <c r="B21" s="5" t="n">
        <v>38043</v>
      </c>
      <c r="C21" s="5" t="n">
        <v>38043</v>
      </c>
    </row>
    <row r="22">
      <c r="A22" s="4" t="inlineStr">
        <is>
          <t>Operating lease liability - current</t>
        </is>
      </c>
      <c r="B22" s="5" t="n">
        <v>17198</v>
      </c>
      <c r="C22" s="5" t="n">
        <v>16918</v>
      </c>
    </row>
    <row r="23">
      <c r="A23" s="4" t="inlineStr">
        <is>
          <t>Finance lease liability - current</t>
        </is>
      </c>
      <c r="B23" s="5" t="n">
        <v>6068</v>
      </c>
      <c r="C23" s="5" t="n">
        <v>5984</v>
      </c>
    </row>
    <row r="24">
      <c r="A24" s="4" t="inlineStr">
        <is>
          <t>Liabilities held for sale</t>
        </is>
      </c>
      <c r="B24" s="5" t="n">
        <v>0</v>
      </c>
      <c r="C24" s="5" t="n">
        <v>13148</v>
      </c>
    </row>
    <row r="25">
      <c r="A25" s="4" t="inlineStr">
        <is>
          <t>Total current liabilities</t>
        </is>
      </c>
      <c r="B25" s="5" t="n">
        <v>385267</v>
      </c>
      <c r="C25" s="5" t="n">
        <v>363089</v>
      </c>
    </row>
    <row r="26">
      <c r="A26" s="4" t="inlineStr">
        <is>
          <t>Long-term debt</t>
        </is>
      </c>
      <c r="B26" s="5" t="n">
        <v>829044</v>
      </c>
      <c r="C26" s="5" t="n">
        <v>1067952</v>
      </c>
    </row>
    <row r="27">
      <c r="A27" s="4" t="inlineStr">
        <is>
          <t>Operating lease liability - noncurrent</t>
        </is>
      </c>
      <c r="B27" s="5" t="n">
        <v>106527</v>
      </c>
      <c r="C27" s="5" t="n">
        <v>109317</v>
      </c>
    </row>
    <row r="28">
      <c r="A28" s="4" t="inlineStr">
        <is>
          <t>Finance lease liability - noncurrent</t>
        </is>
      </c>
      <c r="B28" s="5" t="n">
        <v>15908</v>
      </c>
      <c r="C28" s="5" t="n">
        <v>10470</v>
      </c>
    </row>
    <row r="29">
      <c r="A29" s="4" t="inlineStr">
        <is>
          <t>Deferred income taxes</t>
        </is>
      </c>
      <c r="B29" s="5" t="n">
        <v>67439</v>
      </c>
      <c r="C29" s="5" t="n">
        <v>66995</v>
      </c>
    </row>
    <row r="30">
      <c r="A30" s="4" t="inlineStr">
        <is>
          <t>Pension obligations</t>
        </is>
      </c>
      <c r="B30" s="5" t="n">
        <v>109003</v>
      </c>
      <c r="C30" s="5" t="n">
        <v>165529</v>
      </c>
    </row>
    <row r="31">
      <c r="A31" s="4" t="inlineStr">
        <is>
          <t>Postretirement obligations</t>
        </is>
      </c>
      <c r="B31" s="5" t="n">
        <v>85608</v>
      </c>
      <c r="C31" s="5" t="n">
        <v>85249</v>
      </c>
    </row>
    <row r="32">
      <c r="A32" s="4" t="inlineStr">
        <is>
          <t>Other long-term liabilities</t>
        </is>
      </c>
      <c r="B32" s="5" t="n">
        <v>45757</v>
      </c>
      <c r="C32" s="5" t="n">
        <v>47064</v>
      </c>
    </row>
    <row r="33">
      <c r="A33" s="3" t="inlineStr">
        <is>
          <t>Shareholders' equity:</t>
        </is>
      </c>
    </row>
    <row r="34">
      <c r="A34" s="4" t="inlineStr">
        <is>
          <t>Common shares</t>
        </is>
      </c>
      <c r="B34" s="5" t="n">
        <v>12253</v>
      </c>
      <c r="C34" s="5" t="n">
        <v>12253</v>
      </c>
    </row>
    <row r="35">
      <c r="A35" s="4" t="inlineStr">
        <is>
          <t>Capital in excess of stated value</t>
        </is>
      </c>
      <c r="B35" s="5" t="n">
        <v>564611</v>
      </c>
      <c r="C35" s="5" t="n">
        <v>534684</v>
      </c>
    </row>
    <row r="36">
      <c r="A36" s="4" t="inlineStr">
        <is>
          <t>Retained earnings</t>
        </is>
      </c>
      <c r="B36" s="5" t="n">
        <v>3064726</v>
      </c>
      <c r="C36" s="5" t="n">
        <v>2908738</v>
      </c>
    </row>
    <row r="37">
      <c r="A37" s="4" t="inlineStr">
        <is>
          <t>Accumulated other comprehensive loss</t>
        </is>
      </c>
      <c r="B37" s="5" t="n">
        <v>-193246</v>
      </c>
      <c r="C37" s="5" t="n">
        <v>-226118</v>
      </c>
    </row>
    <row r="38">
      <c r="A38" s="4" t="inlineStr">
        <is>
          <t>Common shares in treasury, at cost</t>
        </is>
      </c>
      <c r="B38" s="5" t="n">
        <v>-1497987</v>
      </c>
      <c r="C38" s="5" t="n">
        <v>-1470566</v>
      </c>
    </row>
    <row r="39">
      <c r="A39" s="4" t="inlineStr">
        <is>
          <t>Total shareholders' equity</t>
        </is>
      </c>
      <c r="B39" s="5" t="n">
        <v>1950357</v>
      </c>
      <c r="C39" s="5" t="n">
        <v>1758991</v>
      </c>
    </row>
    <row r="40">
      <c r="A40" s="4" t="inlineStr">
        <is>
          <t>Total liabilities and shareholders' equity</t>
        </is>
      </c>
      <c r="B40" s="6" t="n">
        <v>3594910</v>
      </c>
      <c r="C40" s="6" t="n">
        <v>3674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cently Issued Accounting Standards - Additional Information (Detail)</t>
        </is>
      </c>
      <c r="B1" s="2" t="inlineStr">
        <is>
          <t>Aug. 31, 2018</t>
        </is>
      </c>
    </row>
    <row r="2">
      <c r="A2" s="4" t="inlineStr">
        <is>
          <t>New Accounting Guidance Issued and Not Yet Adopted</t>
        </is>
      </c>
    </row>
    <row r="3">
      <c r="A3" s="3" t="inlineStr">
        <is>
          <t>New Accounting Pronouncements or Change in Accounting Principle [Line Items]</t>
        </is>
      </c>
    </row>
    <row r="4">
      <c r="A4" s="4" t="inlineStr">
        <is>
          <t>Defined benefit plan effect of percentage change in assumed health care cost trend rates</t>
        </is>
      </c>
      <c r="B4"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 - USD ($) $ in Thousands</t>
        </is>
      </c>
      <c r="B1" s="2" t="inlineStr">
        <is>
          <t>Sep. 01, 2020</t>
        </is>
      </c>
      <c r="C1" s="2" t="inlineStr">
        <is>
          <t>Jun. 01, 2020</t>
        </is>
      </c>
      <c r="D1" s="2" t="inlineStr">
        <is>
          <t>Apr. 30, 2021</t>
        </is>
      </c>
      <c r="E1" s="2" t="inlineStr">
        <is>
          <t>Oct. 31, 2020</t>
        </is>
      </c>
    </row>
    <row r="2">
      <c r="A2" s="3" t="inlineStr">
        <is>
          <t>Business Acquisition [Line Items]</t>
        </is>
      </c>
    </row>
    <row r="3">
      <c r="A3" s="4" t="inlineStr">
        <is>
          <t>Goodwill</t>
        </is>
      </c>
      <c r="D3" s="6" t="n">
        <v>1720990</v>
      </c>
      <c r="E3" s="6" t="n">
        <v>1713354</v>
      </c>
    </row>
    <row r="4">
      <c r="A4" s="4" t="inlineStr">
        <is>
          <t>vivaMOS Ltd. | Acquisitions In Two Thousand Twenty Member</t>
        </is>
      </c>
    </row>
    <row r="5">
      <c r="A5" s="3" t="inlineStr">
        <is>
          <t>Business Acquisition [Line Items]</t>
        </is>
      </c>
    </row>
    <row r="6">
      <c r="A6" s="4" t="inlineStr">
        <is>
          <t>Acquired percent of the outstanding shares</t>
        </is>
      </c>
      <c r="B6" s="4" t="inlineStr">
        <is>
          <t>100.00%</t>
        </is>
      </c>
    </row>
    <row r="7">
      <c r="A7" s="4" t="inlineStr">
        <is>
          <t>Acquisition of businesses, net of cash acquired</t>
        </is>
      </c>
      <c r="B7" s="6" t="n">
        <v>17154</v>
      </c>
    </row>
    <row r="8">
      <c r="A8" s="4" t="inlineStr">
        <is>
          <t>Cash acquired from business acquisition</t>
        </is>
      </c>
      <c r="B8" s="5" t="n">
        <v>158</v>
      </c>
    </row>
    <row r="9">
      <c r="A9" s="4" t="inlineStr">
        <is>
          <t>Goodwill</t>
        </is>
      </c>
      <c r="B9" s="5" t="n">
        <v>14394</v>
      </c>
    </row>
    <row r="10">
      <c r="A10" s="4" t="inlineStr">
        <is>
          <t>Identifiable intangible assets</t>
        </is>
      </c>
      <c r="B10" s="5" t="n">
        <v>4040</v>
      </c>
    </row>
    <row r="11">
      <c r="A11" s="4" t="inlineStr">
        <is>
          <t>vivaMOS Ltd. | Technology-Based Intangible Assets | Acquisitions In Two Thousand Twenty Member</t>
        </is>
      </c>
    </row>
    <row r="12">
      <c r="A12" s="3" t="inlineStr">
        <is>
          <t>Business Acquisition [Line Items]</t>
        </is>
      </c>
    </row>
    <row r="13">
      <c r="A13" s="4" t="inlineStr">
        <is>
          <t>Identifiable intangible assets</t>
        </is>
      </c>
      <c r="B13" s="6" t="n">
        <v>3900</v>
      </c>
    </row>
    <row r="14">
      <c r="A14" s="4" t="inlineStr">
        <is>
          <t>Intangible assets amortization period</t>
        </is>
      </c>
      <c r="B14" s="4" t="inlineStr">
        <is>
          <t>10 years</t>
        </is>
      </c>
    </row>
    <row r="15">
      <c r="A15" s="4" t="inlineStr">
        <is>
          <t>vivaMOS Ltd. | Non-compete agreements | Acquisitions In Two Thousand Twenty Member</t>
        </is>
      </c>
    </row>
    <row r="16">
      <c r="A16" s="3" t="inlineStr">
        <is>
          <t>Business Acquisition [Line Items]</t>
        </is>
      </c>
    </row>
    <row r="17">
      <c r="A17" s="4" t="inlineStr">
        <is>
          <t>Identifiable intangible assets</t>
        </is>
      </c>
      <c r="B17" s="6" t="n">
        <v>140</v>
      </c>
    </row>
    <row r="18">
      <c r="A18" s="4" t="inlineStr">
        <is>
          <t>Intangible assets amortization period</t>
        </is>
      </c>
      <c r="B18" s="4" t="inlineStr">
        <is>
          <t>3 years</t>
        </is>
      </c>
    </row>
    <row r="19">
      <c r="A19" s="4" t="inlineStr">
        <is>
          <t>Fluortek</t>
        </is>
      </c>
    </row>
    <row r="20">
      <c r="A20" s="3" t="inlineStr">
        <is>
          <t>Business Acquisition [Line Items]</t>
        </is>
      </c>
    </row>
    <row r="21">
      <c r="A21" s="4" t="inlineStr">
        <is>
          <t>Acquisition of businesses, net of cash acquired</t>
        </is>
      </c>
      <c r="C21" s="6" t="n">
        <v>125260</v>
      </c>
    </row>
    <row r="22">
      <c r="A22" s="4" t="inlineStr">
        <is>
          <t>Cash acquired from business acquisition</t>
        </is>
      </c>
      <c r="C22" s="6" t="n">
        <v>515</v>
      </c>
    </row>
    <row r="23">
      <c r="A23" s="4" t="inlineStr">
        <is>
          <t>Fluortek | Acquisitions In Two Thousand Twenty Member</t>
        </is>
      </c>
    </row>
    <row r="24">
      <c r="A24" s="3" t="inlineStr">
        <is>
          <t>Business Acquisition [Line Items]</t>
        </is>
      </c>
    </row>
    <row r="25">
      <c r="A25" s="4" t="inlineStr">
        <is>
          <t>Acquired percent of the outstanding shares</t>
        </is>
      </c>
      <c r="C25" s="4" t="inlineStr">
        <is>
          <t>100.00%</t>
        </is>
      </c>
    </row>
    <row r="26">
      <c r="A26" s="4" t="inlineStr">
        <is>
          <t>Property, plant and equipment and working capital, net</t>
        </is>
      </c>
      <c r="C26" s="6" t="n">
        <v>19843</v>
      </c>
    </row>
    <row r="27">
      <c r="A27" s="4" t="inlineStr">
        <is>
          <t>Goodwill</t>
        </is>
      </c>
      <c r="C27" s="5" t="n">
        <v>76047</v>
      </c>
    </row>
    <row r="28">
      <c r="A28" s="4" t="inlineStr">
        <is>
          <t>Identifiable intangible assets</t>
        </is>
      </c>
      <c r="C28" s="5" t="n">
        <v>29370</v>
      </c>
    </row>
    <row r="29">
      <c r="A29" s="4" t="inlineStr">
        <is>
          <t>Fluortek | Customer relationships | Acquisitions In Two Thousand Twenty Member</t>
        </is>
      </c>
    </row>
    <row r="30">
      <c r="A30" s="3" t="inlineStr">
        <is>
          <t>Business Acquisition [Line Items]</t>
        </is>
      </c>
    </row>
    <row r="31">
      <c r="A31" s="4" t="inlineStr">
        <is>
          <t>Identifiable intangible assets</t>
        </is>
      </c>
      <c r="C31" s="6" t="n">
        <v>19700</v>
      </c>
    </row>
    <row r="32">
      <c r="A32" s="4" t="inlineStr">
        <is>
          <t>Intangible assets amortization period</t>
        </is>
      </c>
      <c r="C32" s="4" t="inlineStr">
        <is>
          <t>12 years</t>
        </is>
      </c>
    </row>
    <row r="33">
      <c r="A33" s="4" t="inlineStr">
        <is>
          <t>Fluortek | Technology-Based Intangible Assets | Acquisitions In Two Thousand Twenty Member</t>
        </is>
      </c>
    </row>
    <row r="34">
      <c r="A34" s="3" t="inlineStr">
        <is>
          <t>Business Acquisition [Line Items]</t>
        </is>
      </c>
    </row>
    <row r="35">
      <c r="A35" s="4" t="inlineStr">
        <is>
          <t>Identifiable intangible assets</t>
        </is>
      </c>
      <c r="C35" s="6" t="n">
        <v>7400</v>
      </c>
    </row>
    <row r="36">
      <c r="A36" s="4" t="inlineStr">
        <is>
          <t>Intangible assets amortization period</t>
        </is>
      </c>
      <c r="C36" s="4" t="inlineStr">
        <is>
          <t>10 years</t>
        </is>
      </c>
    </row>
    <row r="37">
      <c r="A37" s="4" t="inlineStr">
        <is>
          <t>Fluortek | Trade name | Acquisitions In Two Thousand Twenty Member</t>
        </is>
      </c>
    </row>
    <row r="38">
      <c r="A38" s="3" t="inlineStr">
        <is>
          <t>Business Acquisition [Line Items]</t>
        </is>
      </c>
    </row>
    <row r="39">
      <c r="A39" s="4" t="inlineStr">
        <is>
          <t>Identifiable intangible assets</t>
        </is>
      </c>
      <c r="C39" s="6" t="n">
        <v>1500</v>
      </c>
    </row>
    <row r="40">
      <c r="A40" s="4" t="inlineStr">
        <is>
          <t>Intangible assets amortization period</t>
        </is>
      </c>
      <c r="C40" s="4" t="inlineStr">
        <is>
          <t>10 years</t>
        </is>
      </c>
    </row>
    <row r="41">
      <c r="A41" s="4" t="inlineStr">
        <is>
          <t>Fluortek | Non-compete agreements | Acquisitions In Two Thousand Twenty Member</t>
        </is>
      </c>
    </row>
    <row r="42">
      <c r="A42" s="3" t="inlineStr">
        <is>
          <t>Business Acquisition [Line Items]</t>
        </is>
      </c>
    </row>
    <row r="43">
      <c r="A43" s="4" t="inlineStr">
        <is>
          <t>Identifiable intangible assets</t>
        </is>
      </c>
      <c r="C43" s="6" t="n">
        <v>770</v>
      </c>
    </row>
    <row r="44">
      <c r="A44" s="4" t="inlineStr">
        <is>
          <t>Intangible assets amortization period</t>
        </is>
      </c>
      <c r="C4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 - Asset and Liabilities of the Core Components product line classified as held for sale (Details) - USD ($) $ in Thousands</t>
        </is>
      </c>
      <c r="B1" s="2" t="inlineStr">
        <is>
          <t>Apr. 30, 2021</t>
        </is>
      </c>
      <c r="C1" s="2" t="inlineStr">
        <is>
          <t>Oct. 31, 2020</t>
        </is>
      </c>
    </row>
    <row r="2">
      <c r="A2" s="3" t="inlineStr">
        <is>
          <t>Disposal Group, Including Discontinued Operation, Liabilities [Abstract]</t>
        </is>
      </c>
    </row>
    <row r="3">
      <c r="A3" s="4" t="inlineStr">
        <is>
          <t>Liabilities held for sale</t>
        </is>
      </c>
      <c r="B3" s="6" t="n">
        <v>0</v>
      </c>
      <c r="C3" s="6" t="n">
        <v>13148</v>
      </c>
    </row>
    <row r="4">
      <c r="A4" s="4" t="inlineStr">
        <is>
          <t>Discontinued Operations, Held-for-sale [Member]</t>
        </is>
      </c>
    </row>
    <row r="5">
      <c r="A5" s="3" t="inlineStr">
        <is>
          <t>Disposal Group, Including Discontinued Operation, Assets [Abstract]</t>
        </is>
      </c>
    </row>
    <row r="6">
      <c r="A6" s="4" t="inlineStr">
        <is>
          <t>Receivables - net</t>
        </is>
      </c>
      <c r="C6" s="5" t="n">
        <v>14327</v>
      </c>
    </row>
    <row r="7">
      <c r="A7" s="4" t="inlineStr">
        <is>
          <t>Inventories - net</t>
        </is>
      </c>
      <c r="C7" s="5" t="n">
        <v>9854</v>
      </c>
    </row>
    <row r="8">
      <c r="A8" s="4" t="inlineStr">
        <is>
          <t>Prepaid expenses and other current assets</t>
        </is>
      </c>
      <c r="C8" s="5" t="n">
        <v>696</v>
      </c>
    </row>
    <row r="9">
      <c r="A9" s="4" t="inlineStr">
        <is>
          <t>Property, plant and equipment - net</t>
        </is>
      </c>
      <c r="C9" s="5" t="n">
        <v>58950</v>
      </c>
    </row>
    <row r="10">
      <c r="A10" s="4" t="inlineStr">
        <is>
          <t>Other assets</t>
        </is>
      </c>
      <c r="C10" s="5" t="n">
        <v>23159</v>
      </c>
    </row>
    <row r="11">
      <c r="A11" s="4" t="inlineStr">
        <is>
          <t>Impairment on carrying value</t>
        </is>
      </c>
      <c r="C11" s="5" t="n">
        <v>-87371</v>
      </c>
    </row>
    <row r="12">
      <c r="A12" s="4" t="inlineStr">
        <is>
          <t>Assets held for sale</t>
        </is>
      </c>
      <c r="C12" s="5" t="n">
        <v>19615</v>
      </c>
    </row>
    <row r="13">
      <c r="A13" s="3" t="inlineStr">
        <is>
          <t>Disposal Group, Including Discontinued Operation, Liabilities [Abstract]</t>
        </is>
      </c>
    </row>
    <row r="14">
      <c r="A14" s="4" t="inlineStr">
        <is>
          <t>Accounts payable</t>
        </is>
      </c>
      <c r="C14" s="5" t="n">
        <v>4625</v>
      </c>
    </row>
    <row r="15">
      <c r="A15" s="4" t="inlineStr">
        <is>
          <t>Accrued liabilities</t>
        </is>
      </c>
      <c r="C15" s="5" t="n">
        <v>3352</v>
      </c>
    </row>
    <row r="16">
      <c r="A16" s="4" t="inlineStr">
        <is>
          <t>Other liabilities</t>
        </is>
      </c>
      <c r="C16" s="5" t="n">
        <v>5171</v>
      </c>
    </row>
    <row r="17">
      <c r="A17" s="4" t="inlineStr">
        <is>
          <t>Liabilities held for sale</t>
        </is>
      </c>
      <c r="C17" s="6" t="n">
        <v>131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Divestiture - Additional Information (Details) $ in Thousands</t>
        </is>
      </c>
      <c r="B1" s="2" t="inlineStr">
        <is>
          <t>12 Months Ended</t>
        </is>
      </c>
    </row>
    <row r="2">
      <c r="B2" s="2" t="inlineStr">
        <is>
          <t>Oct. 31, 2020USD ($)</t>
        </is>
      </c>
    </row>
    <row r="3">
      <c r="A3" s="3" t="inlineStr">
        <is>
          <t>Discontinued Operations and Disposal Groups [Abstract]</t>
        </is>
      </c>
    </row>
    <row r="4">
      <c r="A4" s="4" t="inlineStr">
        <is>
          <t>Impairment of Long-Lived Assets to be Disposed of</t>
        </is>
      </c>
      <c r="B4" s="6" t="n">
        <v>8737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ceivables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Accounts, Notes, Loans and Financing Receivable [Line Items]</t>
        </is>
      </c>
    </row>
    <row r="4">
      <c r="A4" s="4" t="inlineStr">
        <is>
          <t>Accounts receivable, after allowance for credit loss</t>
        </is>
      </c>
      <c r="B4" s="6" t="n">
        <v>8176</v>
      </c>
      <c r="D4" s="6" t="n">
        <v>8176</v>
      </c>
      <c r="F4" s="6" t="n">
        <v>9045</v>
      </c>
    </row>
    <row r="5">
      <c r="A5" s="4" t="inlineStr">
        <is>
          <t>Provisions for losses on receivables</t>
        </is>
      </c>
      <c r="B5" s="6" t="n">
        <v>301</v>
      </c>
      <c r="C5" s="6" t="n">
        <v>751</v>
      </c>
      <c r="D5" s="5" t="n">
        <v>404</v>
      </c>
      <c r="E5" s="6" t="n">
        <v>1535</v>
      </c>
    </row>
    <row r="6">
      <c r="A6" s="4" t="inlineStr">
        <is>
          <t>Accounting Standards Update 2016-13</t>
        </is>
      </c>
    </row>
    <row r="7">
      <c r="A7" s="3" t="inlineStr">
        <is>
          <t>Accounts, Notes, Loans and Financing Receivable [Line Items]</t>
        </is>
      </c>
    </row>
    <row r="8">
      <c r="A8" s="4" t="inlineStr">
        <is>
          <t>Provisions for losses on receivables</t>
        </is>
      </c>
      <c r="D8" s="6" t="n">
        <v>3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Apr. 30, 2021</t>
        </is>
      </c>
      <c r="C1" s="2" t="inlineStr">
        <is>
          <t>Oct. 31, 2020</t>
        </is>
      </c>
    </row>
    <row r="2">
      <c r="A2" s="3" t="inlineStr">
        <is>
          <t>Inventory Disclosure [Abstract]</t>
        </is>
      </c>
    </row>
    <row r="3">
      <c r="A3" s="4" t="inlineStr">
        <is>
          <t>Finished goods</t>
        </is>
      </c>
      <c r="B3" s="6" t="n">
        <v>194625</v>
      </c>
      <c r="C3" s="6" t="n">
        <v>183860</v>
      </c>
    </row>
    <row r="4">
      <c r="A4" s="4" t="inlineStr">
        <is>
          <t>Raw materials and component parts</t>
        </is>
      </c>
      <c r="B4" s="5" t="n">
        <v>101076</v>
      </c>
      <c r="C4" s="5" t="n">
        <v>94630</v>
      </c>
    </row>
    <row r="5">
      <c r="A5" s="4" t="inlineStr">
        <is>
          <t>Work-in-process</t>
        </is>
      </c>
      <c r="B5" s="5" t="n">
        <v>49808</v>
      </c>
      <c r="C5" s="5" t="n">
        <v>44403</v>
      </c>
    </row>
    <row r="6">
      <c r="A6" s="4" t="inlineStr">
        <is>
          <t>Inventories - gross</t>
        </is>
      </c>
      <c r="B6" s="5" t="n">
        <v>345509</v>
      </c>
      <c r="C6" s="5" t="n">
        <v>322893</v>
      </c>
    </row>
    <row r="7">
      <c r="A7" s="4" t="inlineStr">
        <is>
          <t>Obsolescence and other reserves</t>
        </is>
      </c>
      <c r="B7" s="5" t="n">
        <v>-44864</v>
      </c>
      <c r="C7" s="5" t="n">
        <v>-41315</v>
      </c>
    </row>
    <row r="8">
      <c r="A8" s="4" t="inlineStr">
        <is>
          <t>LIFO reserve</t>
        </is>
      </c>
      <c r="B8" s="5" t="n">
        <v>-4804</v>
      </c>
      <c r="C8" s="5" t="n">
        <v>-4545</v>
      </c>
    </row>
    <row r="9">
      <c r="A9" s="4" t="inlineStr">
        <is>
          <t>Inventories - net</t>
        </is>
      </c>
      <c r="B9" s="6" t="n">
        <v>295841</v>
      </c>
      <c r="C9" s="6" t="n">
        <v>2770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Property, Plant and Equipment [Line Items]</t>
        </is>
      </c>
    </row>
    <row r="4">
      <c r="A4" s="4" t="inlineStr">
        <is>
          <t>Property, plant and equipment, gross</t>
        </is>
      </c>
      <c r="B4" s="6" t="n">
        <v>877202</v>
      </c>
      <c r="D4" s="6" t="n">
        <v>877202</v>
      </c>
      <c r="F4" s="6" t="n">
        <v>849809</v>
      </c>
    </row>
    <row r="5">
      <c r="A5" s="4" t="inlineStr">
        <is>
          <t>Accumulated depreciation and amortization</t>
        </is>
      </c>
      <c r="B5" s="5" t="n">
        <v>-514580</v>
      </c>
      <c r="D5" s="5" t="n">
        <v>-514580</v>
      </c>
      <c r="F5" s="5" t="n">
        <v>-491191</v>
      </c>
    </row>
    <row r="6">
      <c r="A6" s="4" t="inlineStr">
        <is>
          <t>Property, plant and equipment - net</t>
        </is>
      </c>
      <c r="B6" s="5" t="n">
        <v>362622</v>
      </c>
      <c r="D6" s="5" t="n">
        <v>362622</v>
      </c>
      <c r="F6" s="5" t="n">
        <v>358618</v>
      </c>
    </row>
    <row r="7">
      <c r="A7" s="4" t="inlineStr">
        <is>
          <t>Depreciation</t>
        </is>
      </c>
      <c r="B7" s="5" t="n">
        <v>12700</v>
      </c>
      <c r="C7" s="6" t="n">
        <v>12386</v>
      </c>
      <c r="D7" s="5" t="n">
        <v>25639</v>
      </c>
      <c r="E7" s="6" t="n">
        <v>24831</v>
      </c>
    </row>
    <row r="8">
      <c r="A8" s="4" t="inlineStr">
        <is>
          <t>Land</t>
        </is>
      </c>
    </row>
    <row r="9">
      <c r="A9" s="3" t="inlineStr">
        <is>
          <t>Property, Plant and Equipment [Line Items]</t>
        </is>
      </c>
    </row>
    <row r="10">
      <c r="A10" s="4" t="inlineStr">
        <is>
          <t>Property, plant and equipment, gross</t>
        </is>
      </c>
      <c r="B10" s="5" t="n">
        <v>9309</v>
      </c>
      <c r="D10" s="5" t="n">
        <v>9309</v>
      </c>
      <c r="F10" s="5" t="n">
        <v>8816</v>
      </c>
    </row>
    <row r="11">
      <c r="A11" s="4" t="inlineStr">
        <is>
          <t>Land improvements</t>
        </is>
      </c>
    </row>
    <row r="12">
      <c r="A12" s="3" t="inlineStr">
        <is>
          <t>Property, Plant and Equipment [Line Items]</t>
        </is>
      </c>
    </row>
    <row r="13">
      <c r="A13" s="4" t="inlineStr">
        <is>
          <t>Property, plant and equipment, gross</t>
        </is>
      </c>
      <c r="B13" s="5" t="n">
        <v>4801</v>
      </c>
      <c r="D13" s="5" t="n">
        <v>4801</v>
      </c>
      <c r="F13" s="5" t="n">
        <v>4611</v>
      </c>
    </row>
    <row r="14">
      <c r="A14" s="4" t="inlineStr">
        <is>
          <t>Buildings</t>
        </is>
      </c>
    </row>
    <row r="15">
      <c r="A15" s="3" t="inlineStr">
        <is>
          <t>Property, Plant and Equipment [Line Items]</t>
        </is>
      </c>
    </row>
    <row r="16">
      <c r="A16" s="4" t="inlineStr">
        <is>
          <t>Property, plant and equipment, gross</t>
        </is>
      </c>
      <c r="B16" s="5" t="n">
        <v>257695</v>
      </c>
      <c r="D16" s="5" t="n">
        <v>257695</v>
      </c>
      <c r="F16" s="5" t="n">
        <v>253621</v>
      </c>
    </row>
    <row r="17">
      <c r="A17" s="4" t="inlineStr">
        <is>
          <t>Machinery and equipment</t>
        </is>
      </c>
    </row>
    <row r="18">
      <c r="A18" s="3" t="inlineStr">
        <is>
          <t>Property, Plant and Equipment [Line Items]</t>
        </is>
      </c>
    </row>
    <row r="19">
      <c r="A19" s="4" t="inlineStr">
        <is>
          <t>Property, plant and equipment, gross</t>
        </is>
      </c>
      <c r="B19" s="5" t="n">
        <v>480971</v>
      </c>
      <c r="D19" s="5" t="n">
        <v>480971</v>
      </c>
      <c r="F19" s="5" t="n">
        <v>464171</v>
      </c>
    </row>
    <row r="20">
      <c r="A20" s="4" t="inlineStr">
        <is>
          <t>Enterprise management system</t>
        </is>
      </c>
    </row>
    <row r="21">
      <c r="A21" s="3" t="inlineStr">
        <is>
          <t>Property, Plant and Equipment [Line Items]</t>
        </is>
      </c>
    </row>
    <row r="22">
      <c r="A22" s="4" t="inlineStr">
        <is>
          <t>Property, plant and equipment, gross</t>
        </is>
      </c>
      <c r="B22" s="5" t="n">
        <v>51850</v>
      </c>
      <c r="D22" s="5" t="n">
        <v>51850</v>
      </c>
      <c r="F22" s="5" t="n">
        <v>56103</v>
      </c>
    </row>
    <row r="23">
      <c r="A23" s="4" t="inlineStr">
        <is>
          <t>Construction-in-progress</t>
        </is>
      </c>
    </row>
    <row r="24">
      <c r="A24" s="3" t="inlineStr">
        <is>
          <t>Property, Plant and Equipment [Line Items]</t>
        </is>
      </c>
    </row>
    <row r="25">
      <c r="A25" s="4" t="inlineStr">
        <is>
          <t>Property, plant and equipment, gross</t>
        </is>
      </c>
      <c r="B25" s="5" t="n">
        <v>34114</v>
      </c>
      <c r="D25" s="5" t="n">
        <v>34114</v>
      </c>
      <c r="F25" s="5" t="n">
        <v>29897</v>
      </c>
    </row>
    <row r="26">
      <c r="A26" s="4" t="inlineStr">
        <is>
          <t>Leased property under capitalized leases</t>
        </is>
      </c>
    </row>
    <row r="27">
      <c r="A27" s="3" t="inlineStr">
        <is>
          <t>Property, Plant and Equipment [Line Items]</t>
        </is>
      </c>
    </row>
    <row r="28">
      <c r="A28" s="4" t="inlineStr">
        <is>
          <t>Property, plant and equipment, gross</t>
        </is>
      </c>
      <c r="B28" s="6" t="n">
        <v>38462</v>
      </c>
      <c r="D28" s="6" t="n">
        <v>38462</v>
      </c>
      <c r="F28" s="6" t="n">
        <v>325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Thousands</t>
        </is>
      </c>
      <c r="B1" s="2" t="inlineStr">
        <is>
          <t>6 Months Ended</t>
        </is>
      </c>
    </row>
    <row r="2">
      <c r="B2" s="2" t="inlineStr">
        <is>
          <t>Apr. 30, 2021USD ($)</t>
        </is>
      </c>
    </row>
    <row r="3">
      <c r="A3" s="3" t="inlineStr">
        <is>
          <t>Goodwill [Roll Forward]</t>
        </is>
      </c>
    </row>
    <row r="4">
      <c r="A4" s="4" t="inlineStr">
        <is>
          <t>Beginning balance</t>
        </is>
      </c>
      <c r="B4" s="6" t="n">
        <v>1713354</v>
      </c>
    </row>
    <row r="5">
      <c r="A5" s="4" t="inlineStr">
        <is>
          <t>Currency effect</t>
        </is>
      </c>
      <c r="B5" s="5" t="n">
        <v>7636</v>
      </c>
    </row>
    <row r="6">
      <c r="A6" s="4" t="inlineStr">
        <is>
          <t>Ending balance</t>
        </is>
      </c>
      <c r="B6" s="5" t="n">
        <v>1720990</v>
      </c>
    </row>
    <row r="7">
      <c r="A7" s="4" t="inlineStr">
        <is>
          <t>Industrial Precision Solutions</t>
        </is>
      </c>
    </row>
    <row r="8">
      <c r="A8" s="3" t="inlineStr">
        <is>
          <t>Goodwill [Roll Forward]</t>
        </is>
      </c>
    </row>
    <row r="9">
      <c r="A9" s="4" t="inlineStr">
        <is>
          <t>Beginning balance</t>
        </is>
      </c>
      <c r="B9" s="5" t="n">
        <v>415862</v>
      </c>
    </row>
    <row r="10">
      <c r="A10" s="4" t="inlineStr">
        <is>
          <t>Currency effect</t>
        </is>
      </c>
      <c r="B10" s="5" t="n">
        <v>3507</v>
      </c>
    </row>
    <row r="11">
      <c r="A11" s="4" t="inlineStr">
        <is>
          <t>Ending balance</t>
        </is>
      </c>
      <c r="B11" s="5" t="n">
        <v>419369</v>
      </c>
    </row>
    <row r="12">
      <c r="A12" s="4" t="inlineStr">
        <is>
          <t>Advanced Technology Solutions</t>
        </is>
      </c>
    </row>
    <row r="13">
      <c r="A13" s="3" t="inlineStr">
        <is>
          <t>Goodwill [Roll Forward]</t>
        </is>
      </c>
    </row>
    <row r="14">
      <c r="A14" s="4" t="inlineStr">
        <is>
          <t>Beginning balance</t>
        </is>
      </c>
      <c r="B14" s="5" t="n">
        <v>1297492</v>
      </c>
    </row>
    <row r="15">
      <c r="A15" s="4" t="inlineStr">
        <is>
          <t>Currency effect</t>
        </is>
      </c>
      <c r="B15" s="5" t="n">
        <v>4129</v>
      </c>
    </row>
    <row r="16">
      <c r="A16" s="4" t="inlineStr">
        <is>
          <t>Ending balance</t>
        </is>
      </c>
      <c r="B16" s="6" t="n">
        <v>13016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Subject to Amortization (Detail) - USD ($) $ in Thousands</t>
        </is>
      </c>
      <c r="B1" s="2" t="inlineStr">
        <is>
          <t>Apr. 30, 2021</t>
        </is>
      </c>
      <c r="C1" s="2" t="inlineStr">
        <is>
          <t>Oct. 31, 2020</t>
        </is>
      </c>
    </row>
    <row r="2">
      <c r="A2" s="3" t="inlineStr">
        <is>
          <t>Finite-Lived Intangible Assets [Line Items]</t>
        </is>
      </c>
    </row>
    <row r="3">
      <c r="A3" s="4" t="inlineStr">
        <is>
          <t>Carrying  Amount</t>
        </is>
      </c>
      <c r="B3" s="6" t="n">
        <v>728107</v>
      </c>
      <c r="C3" s="6" t="n">
        <v>722674</v>
      </c>
    </row>
    <row r="4">
      <c r="A4" s="4" t="inlineStr">
        <is>
          <t>Accumulated Amortization</t>
        </is>
      </c>
      <c r="B4" s="5" t="n">
        <v>344251</v>
      </c>
      <c r="C4" s="5" t="n">
        <v>315088</v>
      </c>
    </row>
    <row r="5">
      <c r="A5" s="4" t="inlineStr">
        <is>
          <t>Net Book  Value</t>
        </is>
      </c>
      <c r="B5" s="5" t="n">
        <v>383856</v>
      </c>
      <c r="C5" s="5" t="n">
        <v>407586</v>
      </c>
    </row>
    <row r="6">
      <c r="A6" s="4" t="inlineStr">
        <is>
          <t>Customer relationships</t>
        </is>
      </c>
    </row>
    <row r="7">
      <c r="A7" s="3" t="inlineStr">
        <is>
          <t>Finite-Lived Intangible Assets [Line Items]</t>
        </is>
      </c>
    </row>
    <row r="8">
      <c r="A8" s="4" t="inlineStr">
        <is>
          <t>Carrying  Amount</t>
        </is>
      </c>
      <c r="B8" s="5" t="n">
        <v>486696</v>
      </c>
      <c r="C8" s="5" t="n">
        <v>483568</v>
      </c>
    </row>
    <row r="9">
      <c r="A9" s="4" t="inlineStr">
        <is>
          <t>Accumulated Amortization</t>
        </is>
      </c>
      <c r="B9" s="5" t="n">
        <v>212301</v>
      </c>
      <c r="C9" s="5" t="n">
        <v>193617</v>
      </c>
    </row>
    <row r="10">
      <c r="A10" s="4" t="inlineStr">
        <is>
          <t>Net Book  Value</t>
        </is>
      </c>
      <c r="B10" s="5" t="n">
        <v>274395</v>
      </c>
      <c r="C10" s="5" t="n">
        <v>289951</v>
      </c>
    </row>
    <row r="11">
      <c r="A11" s="4" t="inlineStr">
        <is>
          <t>Patent/technology costs</t>
        </is>
      </c>
    </row>
    <row r="12">
      <c r="A12" s="3" t="inlineStr">
        <is>
          <t>Finite-Lived Intangible Assets [Line Items]</t>
        </is>
      </c>
    </row>
    <row r="13">
      <c r="A13" s="4" t="inlineStr">
        <is>
          <t>Carrying  Amount</t>
        </is>
      </c>
      <c r="B13" s="5" t="n">
        <v>155346</v>
      </c>
      <c r="C13" s="5" t="n">
        <v>153555</v>
      </c>
    </row>
    <row r="14">
      <c r="A14" s="4" t="inlineStr">
        <is>
          <t>Accumulated Amortization</t>
        </is>
      </c>
      <c r="B14" s="5" t="n">
        <v>84173</v>
      </c>
      <c r="C14" s="5" t="n">
        <v>76934</v>
      </c>
    </row>
    <row r="15">
      <c r="A15" s="4" t="inlineStr">
        <is>
          <t>Net Book  Value</t>
        </is>
      </c>
      <c r="B15" s="5" t="n">
        <v>71173</v>
      </c>
      <c r="C15" s="5" t="n">
        <v>76621</v>
      </c>
    </row>
    <row r="16">
      <c r="A16" s="4" t="inlineStr">
        <is>
          <t>Trade name</t>
        </is>
      </c>
    </row>
    <row r="17">
      <c r="A17" s="3" t="inlineStr">
        <is>
          <t>Finite-Lived Intangible Assets [Line Items]</t>
        </is>
      </c>
    </row>
    <row r="18">
      <c r="A18" s="4" t="inlineStr">
        <is>
          <t>Carrying  Amount</t>
        </is>
      </c>
      <c r="B18" s="5" t="n">
        <v>74666</v>
      </c>
      <c r="C18" s="5" t="n">
        <v>74240</v>
      </c>
    </row>
    <row r="19">
      <c r="A19" s="4" t="inlineStr">
        <is>
          <t>Accumulated Amortization</t>
        </is>
      </c>
      <c r="B19" s="5" t="n">
        <v>37501</v>
      </c>
      <c r="C19" s="5" t="n">
        <v>34693</v>
      </c>
    </row>
    <row r="20">
      <c r="A20" s="4" t="inlineStr">
        <is>
          <t>Net Book  Value</t>
        </is>
      </c>
      <c r="B20" s="5" t="n">
        <v>37165</v>
      </c>
      <c r="C20" s="5" t="n">
        <v>39547</v>
      </c>
    </row>
    <row r="21">
      <c r="A21" s="4" t="inlineStr">
        <is>
          <t>Non-compete agreements</t>
        </is>
      </c>
    </row>
    <row r="22">
      <c r="A22" s="3" t="inlineStr">
        <is>
          <t>Finite-Lived Intangible Assets [Line Items]</t>
        </is>
      </c>
    </row>
    <row r="23">
      <c r="A23" s="4" t="inlineStr">
        <is>
          <t>Carrying  Amount</t>
        </is>
      </c>
      <c r="B23" s="5" t="n">
        <v>10005</v>
      </c>
      <c r="C23" s="5" t="n">
        <v>9908</v>
      </c>
    </row>
    <row r="24">
      <c r="A24" s="4" t="inlineStr">
        <is>
          <t>Accumulated Amortization</t>
        </is>
      </c>
      <c r="B24" s="5" t="n">
        <v>8884</v>
      </c>
      <c r="C24" s="5" t="n">
        <v>8444</v>
      </c>
    </row>
    <row r="25">
      <c r="A25" s="4" t="inlineStr">
        <is>
          <t>Net Book  Value</t>
        </is>
      </c>
      <c r="B25" s="5" t="n">
        <v>1121</v>
      </c>
      <c r="C25" s="5" t="n">
        <v>1464</v>
      </c>
    </row>
    <row r="26">
      <c r="A26" s="4" t="inlineStr">
        <is>
          <t>Other</t>
        </is>
      </c>
    </row>
    <row r="27">
      <c r="A27" s="3" t="inlineStr">
        <is>
          <t>Finite-Lived Intangible Assets [Line Items]</t>
        </is>
      </c>
    </row>
    <row r="28">
      <c r="A28" s="4" t="inlineStr">
        <is>
          <t>Carrying  Amount</t>
        </is>
      </c>
      <c r="B28" s="5" t="n">
        <v>1394</v>
      </c>
      <c r="C28" s="5" t="n">
        <v>1403</v>
      </c>
    </row>
    <row r="29">
      <c r="A29" s="4" t="inlineStr">
        <is>
          <t>Accumulated Amortization</t>
        </is>
      </c>
      <c r="B29" s="5" t="n">
        <v>1392</v>
      </c>
      <c r="C29" s="5" t="n">
        <v>1400</v>
      </c>
    </row>
    <row r="30">
      <c r="A30" s="4" t="inlineStr">
        <is>
          <t>Net Book  Value</t>
        </is>
      </c>
      <c r="B30" s="6" t="n">
        <v>2</v>
      </c>
      <c r="C30" s="6"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Goodwill and Intangible Assets Disclosure [Abstract]</t>
        </is>
      </c>
    </row>
    <row r="4">
      <c r="A4" s="4" t="inlineStr">
        <is>
          <t>Intangible assets, amortization expense</t>
        </is>
      </c>
      <c r="B4" s="6" t="n">
        <v>12617</v>
      </c>
      <c r="C4" s="6" t="n">
        <v>14660</v>
      </c>
      <c r="D4" s="6" t="n">
        <v>25697</v>
      </c>
      <c r="E4" s="6" t="n">
        <v>30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78" customWidth="1" min="3" max="3"/>
    <col width="14" customWidth="1" min="4" max="4"/>
    <col width="27" customWidth="1" min="5" max="5"/>
    <col width="18" customWidth="1" min="6" max="6"/>
    <col width="80" customWidth="1" min="7" max="7"/>
    <col width="46" customWidth="1" min="8" max="8"/>
    <col width="35" customWidth="1" min="9" max="9"/>
  </cols>
  <sheetData>
    <row r="1">
      <c r="A1" s="1" t="inlineStr">
        <is>
          <t>Condensed Consolidated Statements of Shareholders' Equity - USD ($) $ in Thousands</t>
        </is>
      </c>
      <c r="B1" s="2" t="inlineStr">
        <is>
          <t>Total</t>
        </is>
      </c>
      <c r="C1" s="2" t="inlineStr">
        <is>
          <t>Revision of Prior Period, Change in Accounting Principle, Adjustment [Member]</t>
        </is>
      </c>
      <c r="D1" s="2" t="inlineStr">
        <is>
          <t>Common Shares</t>
        </is>
      </c>
      <c r="E1" s="2" t="inlineStr">
        <is>
          <t>Additional Paid-in Capital</t>
        </is>
      </c>
      <c r="F1" s="2" t="inlineStr">
        <is>
          <t>Retained Earnings</t>
        </is>
      </c>
      <c r="G1" s="2" t="inlineStr">
        <is>
          <t>Retained EarningsRevision of Prior Period, Change in Accounting Principle, Adjustment [Member]</t>
        </is>
      </c>
      <c r="H1" s="2" t="inlineStr">
        <is>
          <t>Accumulated Other Comprehensive Income (Loss)</t>
        </is>
      </c>
      <c r="I1" s="2" t="inlineStr">
        <is>
          <t>Common Shares in Treasury, at cost</t>
        </is>
      </c>
    </row>
    <row r="2">
      <c r="A2" s="4" t="inlineStr">
        <is>
          <t>Balance at Oct. 31, 2019</t>
        </is>
      </c>
      <c r="B2" s="6" t="n">
        <v>1581045</v>
      </c>
      <c r="C2" s="6" t="n">
        <v>-1055</v>
      </c>
      <c r="D2" s="6" t="n">
        <v>12253</v>
      </c>
      <c r="E2" s="6" t="n">
        <v>483116</v>
      </c>
      <c r="F2" s="6" t="n">
        <v>2747650</v>
      </c>
      <c r="G2" s="6" t="n">
        <v>-1055</v>
      </c>
      <c r="H2" s="6" t="n">
        <v>-231881</v>
      </c>
      <c r="I2" s="6" t="n">
        <v>-1430093</v>
      </c>
    </row>
    <row r="3">
      <c r="A3" s="4" t="inlineStr">
        <is>
          <t>Shares issued under company stock and employee benefit plans</t>
        </is>
      </c>
      <c r="B3" s="5" t="n">
        <v>16379</v>
      </c>
      <c r="E3" s="5" t="n">
        <v>12330</v>
      </c>
      <c r="I3" s="5" t="n">
        <v>4049</v>
      </c>
    </row>
    <row r="4">
      <c r="A4" s="4" t="inlineStr">
        <is>
          <t>Stock-based compensation</t>
        </is>
      </c>
      <c r="B4" s="5" t="n">
        <v>6105</v>
      </c>
      <c r="E4" s="5" t="n">
        <v>6105</v>
      </c>
    </row>
    <row r="5">
      <c r="A5" s="4" t="inlineStr">
        <is>
          <t>Purchase of treasury shares</t>
        </is>
      </c>
      <c r="B5" s="5" t="n">
        <v>-4311</v>
      </c>
      <c r="I5" s="5" t="n">
        <v>-4311</v>
      </c>
    </row>
    <row r="6">
      <c r="A6" s="4" t="inlineStr">
        <is>
          <t>Dividends declared</t>
        </is>
      </c>
      <c r="B6" s="5" t="n">
        <v>-21915</v>
      </c>
      <c r="F6" s="5" t="n">
        <v>-21915</v>
      </c>
    </row>
    <row r="7">
      <c r="A7" s="4" t="inlineStr">
        <is>
          <t>Net income</t>
        </is>
      </c>
      <c r="B7" s="5" t="n">
        <v>52004</v>
      </c>
      <c r="F7" s="5" t="n">
        <v>52004</v>
      </c>
    </row>
    <row r="8">
      <c r="A8" s="3" t="inlineStr">
        <is>
          <t>Other Comprehensive Income (Loss):</t>
        </is>
      </c>
    </row>
    <row r="9">
      <c r="A9" s="4" t="inlineStr">
        <is>
          <t>Foreign currency translation adjustments</t>
        </is>
      </c>
      <c r="B9" s="5" t="n">
        <v>2793</v>
      </c>
      <c r="H9" s="5" t="n">
        <v>2793</v>
      </c>
    </row>
    <row r="10">
      <c r="A10" s="4" t="inlineStr">
        <is>
          <t>Defined benefit pension and post-retirement    plans adjustment</t>
        </is>
      </c>
      <c r="B10" s="5" t="n">
        <v>3229</v>
      </c>
      <c r="H10" s="5" t="n">
        <v>3229</v>
      </c>
    </row>
    <row r="11">
      <c r="A11" s="4" t="inlineStr">
        <is>
          <t>Balance at Jan. 31, 2020</t>
        </is>
      </c>
      <c r="B11" s="5" t="n">
        <v>1634274</v>
      </c>
      <c r="C11" s="5" t="n">
        <v>956</v>
      </c>
      <c r="D11" s="5" t="n">
        <v>12253</v>
      </c>
      <c r="E11" s="5" t="n">
        <v>501551</v>
      </c>
      <c r="F11" s="5" t="n">
        <v>2776684</v>
      </c>
      <c r="G11" s="5" t="n">
        <v>956</v>
      </c>
      <c r="H11" s="5" t="n">
        <v>-225859</v>
      </c>
      <c r="I11" s="5" t="n">
        <v>-1430355</v>
      </c>
    </row>
    <row r="12">
      <c r="A12" s="4" t="inlineStr">
        <is>
          <t>Balance at Oct. 31, 2019</t>
        </is>
      </c>
      <c r="B12" s="5" t="n">
        <v>1581045</v>
      </c>
      <c r="C12" s="5" t="n">
        <v>-1055</v>
      </c>
      <c r="D12" s="5" t="n">
        <v>12253</v>
      </c>
      <c r="E12" s="5" t="n">
        <v>483116</v>
      </c>
      <c r="F12" s="5" t="n">
        <v>2747650</v>
      </c>
      <c r="G12" s="5" t="n">
        <v>-1055</v>
      </c>
      <c r="H12" s="5" t="n">
        <v>-231881</v>
      </c>
      <c r="I12" s="5" t="n">
        <v>-1430093</v>
      </c>
    </row>
    <row r="13">
      <c r="A13" s="4" t="inlineStr">
        <is>
          <t>Net income</t>
        </is>
      </c>
      <c r="B13" s="5" t="n">
        <v>144083</v>
      </c>
    </row>
    <row r="14">
      <c r="A14" s="3" t="inlineStr">
        <is>
          <t>Other Comprehensive Income (Loss):</t>
        </is>
      </c>
    </row>
    <row r="15">
      <c r="A15" s="4" t="inlineStr">
        <is>
          <t>Foreign currency translation adjustments</t>
        </is>
      </c>
      <c r="B15" s="5" t="n">
        <v>-18434</v>
      </c>
    </row>
    <row r="16">
      <c r="A16" s="4" t="inlineStr">
        <is>
          <t>Balance at Apr. 30, 2020</t>
        </is>
      </c>
      <c r="B16" s="5" t="n">
        <v>1652494</v>
      </c>
      <c r="D16" s="5" t="n">
        <v>12253</v>
      </c>
      <c r="E16" s="5" t="n">
        <v>503841</v>
      </c>
      <c r="F16" s="5" t="n">
        <v>2847756</v>
      </c>
      <c r="H16" s="5" t="n">
        <v>-243188</v>
      </c>
      <c r="I16" s="5" t="n">
        <v>-1468168</v>
      </c>
    </row>
    <row r="17">
      <c r="A17" s="4" t="inlineStr">
        <is>
          <t>Balance at Jan. 31, 2020</t>
        </is>
      </c>
      <c r="B17" s="5" t="n">
        <v>1634274</v>
      </c>
      <c r="C17" s="5" t="n">
        <v>956</v>
      </c>
      <c r="D17" s="5" t="n">
        <v>12253</v>
      </c>
      <c r="E17" s="5" t="n">
        <v>501551</v>
      </c>
      <c r="F17" s="5" t="n">
        <v>2776684</v>
      </c>
      <c r="G17" s="5" t="n">
        <v>956</v>
      </c>
      <c r="H17" s="5" t="n">
        <v>-225859</v>
      </c>
      <c r="I17" s="5" t="n">
        <v>-1430355</v>
      </c>
    </row>
    <row r="18">
      <c r="A18" s="4" t="inlineStr">
        <is>
          <t>Shares issued under company stock and employee benefit plans</t>
        </is>
      </c>
      <c r="B18" s="5" t="n">
        <v>2168</v>
      </c>
      <c r="E18" s="5" t="n">
        <v>2362</v>
      </c>
      <c r="I18" s="5" t="n">
        <v>-194</v>
      </c>
    </row>
    <row r="19">
      <c r="A19" s="4" t="inlineStr">
        <is>
          <t>Stock-based compensation</t>
        </is>
      </c>
      <c r="B19" s="5" t="n">
        <v>-72</v>
      </c>
      <c r="E19" s="5" t="n">
        <v>-72</v>
      </c>
    </row>
    <row r="20">
      <c r="A20" s="4" t="inlineStr">
        <is>
          <t>Purchase of treasury shares</t>
        </is>
      </c>
      <c r="B20" s="5" t="n">
        <v>-37619</v>
      </c>
      <c r="I20" s="5" t="n">
        <v>-37619</v>
      </c>
    </row>
    <row r="21">
      <c r="A21" s="4" t="inlineStr">
        <is>
          <t>Dividends declared</t>
        </is>
      </c>
      <c r="B21" s="5" t="n">
        <v>-21963</v>
      </c>
      <c r="F21" s="5" t="n">
        <v>-21963</v>
      </c>
    </row>
    <row r="22">
      <c r="A22" s="4" t="inlineStr">
        <is>
          <t>Net income</t>
        </is>
      </c>
      <c r="B22" s="5" t="n">
        <v>92079</v>
      </c>
      <c r="F22" s="5" t="n">
        <v>92079</v>
      </c>
    </row>
    <row r="23">
      <c r="A23" s="3" t="inlineStr">
        <is>
          <t>Other Comprehensive Income (Loss):</t>
        </is>
      </c>
    </row>
    <row r="24">
      <c r="A24" s="4" t="inlineStr">
        <is>
          <t>Foreign currency translation adjustments</t>
        </is>
      </c>
      <c r="B24" s="5" t="n">
        <v>-21227</v>
      </c>
      <c r="H24" s="5" t="n">
        <v>-21227</v>
      </c>
    </row>
    <row r="25">
      <c r="A25" s="4" t="inlineStr">
        <is>
          <t>Defined benefit pension and post-retirement    plans adjustment</t>
        </is>
      </c>
      <c r="B25" s="5" t="n">
        <v>3898</v>
      </c>
      <c r="H25" s="5" t="n">
        <v>3898</v>
      </c>
    </row>
    <row r="26">
      <c r="A26" s="4" t="inlineStr">
        <is>
          <t>Balance at Apr. 30, 2020</t>
        </is>
      </c>
      <c r="B26" s="5" t="n">
        <v>1652494</v>
      </c>
      <c r="D26" s="5" t="n">
        <v>12253</v>
      </c>
      <c r="E26" s="5" t="n">
        <v>503841</v>
      </c>
      <c r="F26" s="5" t="n">
        <v>2847756</v>
      </c>
      <c r="H26" s="5" t="n">
        <v>-243188</v>
      </c>
      <c r="I26" s="5" t="n">
        <v>-1468168</v>
      </c>
    </row>
    <row r="27">
      <c r="A27" s="4" t="inlineStr">
        <is>
          <t>Balance at Oct. 31, 2020</t>
        </is>
      </c>
      <c r="B27" s="5" t="n">
        <v>1758991</v>
      </c>
      <c r="C27" s="5" t="n">
        <v>-396</v>
      </c>
      <c r="D27" s="5" t="n">
        <v>12253</v>
      </c>
      <c r="E27" s="5" t="n">
        <v>534684</v>
      </c>
      <c r="F27" s="5" t="n">
        <v>2908738</v>
      </c>
      <c r="G27" s="5" t="n">
        <v>-396</v>
      </c>
      <c r="H27" s="5" t="n">
        <v>-226118</v>
      </c>
      <c r="I27" s="5" t="n">
        <v>-1470566</v>
      </c>
    </row>
    <row r="28">
      <c r="A28" s="4" t="inlineStr">
        <is>
          <t>Shares issued under company stock and employee benefit plans</t>
        </is>
      </c>
      <c r="B28" s="5" t="n">
        <v>7438</v>
      </c>
      <c r="E28" s="5" t="n">
        <v>6462</v>
      </c>
      <c r="I28" s="5" t="n">
        <v>976</v>
      </c>
    </row>
    <row r="29">
      <c r="A29" s="4" t="inlineStr">
        <is>
          <t>Stock-based compensation</t>
        </is>
      </c>
      <c r="B29" s="5" t="n">
        <v>10120</v>
      </c>
      <c r="E29" s="5" t="n">
        <v>10120</v>
      </c>
    </row>
    <row r="30">
      <c r="A30" s="4" t="inlineStr">
        <is>
          <t>Purchase of treasury shares</t>
        </is>
      </c>
      <c r="B30" s="5" t="n">
        <v>-5310</v>
      </c>
      <c r="I30" s="5" t="n">
        <v>-5310</v>
      </c>
    </row>
    <row r="31">
      <c r="A31" s="4" t="inlineStr">
        <is>
          <t>Dividends declared</t>
        </is>
      </c>
      <c r="B31" s="5" t="n">
        <v>-22672</v>
      </c>
      <c r="F31" s="5" t="n">
        <v>-22672</v>
      </c>
    </row>
    <row r="32">
      <c r="A32" s="4" t="inlineStr">
        <is>
          <t>Net income</t>
        </is>
      </c>
      <c r="B32" s="5" t="n">
        <v>77582</v>
      </c>
      <c r="F32" s="5" t="n">
        <v>77582</v>
      </c>
    </row>
    <row r="33">
      <c r="A33" s="3" t="inlineStr">
        <is>
          <t>Other Comprehensive Income (Loss):</t>
        </is>
      </c>
    </row>
    <row r="34">
      <c r="A34" s="4" t="inlineStr">
        <is>
          <t>Foreign currency translation adjustments</t>
        </is>
      </c>
      <c r="B34" s="5" t="n">
        <v>28433</v>
      </c>
      <c r="H34" s="5" t="n">
        <v>28433</v>
      </c>
    </row>
    <row r="35">
      <c r="A35" s="4" t="inlineStr">
        <is>
          <t>Defined benefit pension and post-retirement    plans adjustment</t>
        </is>
      </c>
      <c r="B35" s="5" t="n">
        <v>2997</v>
      </c>
      <c r="H35" s="5" t="n">
        <v>2997</v>
      </c>
    </row>
    <row r="36">
      <c r="A36" s="4" t="inlineStr">
        <is>
          <t>Balance at Jan. 31, 2021</t>
        </is>
      </c>
      <c r="B36" s="5" t="n">
        <v>1857183</v>
      </c>
      <c r="D36" s="5" t="n">
        <v>12253</v>
      </c>
      <c r="E36" s="5" t="n">
        <v>551266</v>
      </c>
      <c r="F36" s="5" t="n">
        <v>2963252</v>
      </c>
      <c r="H36" s="5" t="n">
        <v>-194688</v>
      </c>
      <c r="I36" s="5" t="n">
        <v>-1474900</v>
      </c>
    </row>
    <row r="37">
      <c r="A37" s="4" t="inlineStr">
        <is>
          <t>Balance at Oct. 31, 2020</t>
        </is>
      </c>
      <c r="B37" s="5" t="n">
        <v>1758991</v>
      </c>
      <c r="C37" s="6" t="n">
        <v>-396</v>
      </c>
      <c r="D37" s="5" t="n">
        <v>12253</v>
      </c>
      <c r="E37" s="5" t="n">
        <v>534684</v>
      </c>
      <c r="F37" s="5" t="n">
        <v>2908738</v>
      </c>
      <c r="G37" s="6" t="n">
        <v>-396</v>
      </c>
      <c r="H37" s="5" t="n">
        <v>-226118</v>
      </c>
      <c r="I37" s="5" t="n">
        <v>-1470566</v>
      </c>
    </row>
    <row r="38">
      <c r="A38" s="4" t="inlineStr">
        <is>
          <t>Net income</t>
        </is>
      </c>
      <c r="B38" s="5" t="n">
        <v>201726</v>
      </c>
    </row>
    <row r="39">
      <c r="A39" s="3" t="inlineStr">
        <is>
          <t>Other Comprehensive Income (Loss):</t>
        </is>
      </c>
    </row>
    <row r="40">
      <c r="A40" s="4" t="inlineStr">
        <is>
          <t>Foreign currency translation adjustments</t>
        </is>
      </c>
      <c r="B40" s="5" t="n">
        <v>21490</v>
      </c>
    </row>
    <row r="41">
      <c r="A41" s="4" t="inlineStr">
        <is>
          <t>Balance at Apr. 30, 2021</t>
        </is>
      </c>
      <c r="B41" s="5" t="n">
        <v>1950357</v>
      </c>
      <c r="D41" s="5" t="n">
        <v>12253</v>
      </c>
      <c r="E41" s="5" t="n">
        <v>564611</v>
      </c>
      <c r="F41" s="5" t="n">
        <v>3064726</v>
      </c>
      <c r="H41" s="5" t="n">
        <v>-193246</v>
      </c>
      <c r="I41" s="5" t="n">
        <v>-1497987</v>
      </c>
    </row>
    <row r="42">
      <c r="A42" s="4" t="inlineStr">
        <is>
          <t>Balance at Jan. 31, 2021</t>
        </is>
      </c>
      <c r="B42" s="5" t="n">
        <v>1857183</v>
      </c>
      <c r="D42" s="5" t="n">
        <v>12253</v>
      </c>
      <c r="E42" s="5" t="n">
        <v>551266</v>
      </c>
      <c r="F42" s="5" t="n">
        <v>2963252</v>
      </c>
      <c r="H42" s="5" t="n">
        <v>-194688</v>
      </c>
      <c r="I42" s="5" t="n">
        <v>-1474900</v>
      </c>
    </row>
    <row r="43">
      <c r="A43" s="4" t="inlineStr">
        <is>
          <t>Shares issued under company stock and employee benefit plans</t>
        </is>
      </c>
      <c r="B43" s="5" t="n">
        <v>11345</v>
      </c>
      <c r="E43" s="5" t="n">
        <v>9468</v>
      </c>
      <c r="I43" s="5" t="n">
        <v>1877</v>
      </c>
    </row>
    <row r="44">
      <c r="A44" s="4" t="inlineStr">
        <is>
          <t>Stock-based compensation</t>
        </is>
      </c>
      <c r="B44" s="5" t="n">
        <v>3877</v>
      </c>
      <c r="E44" s="5" t="n">
        <v>3877</v>
      </c>
    </row>
    <row r="45">
      <c r="A45" s="4" t="inlineStr">
        <is>
          <t>Purchase of treasury shares</t>
        </is>
      </c>
      <c r="B45" s="5" t="n">
        <v>-24964</v>
      </c>
      <c r="I45" s="5" t="n">
        <v>-24964</v>
      </c>
    </row>
    <row r="46">
      <c r="A46" s="4" t="inlineStr">
        <is>
          <t>Dividends declared</t>
        </is>
      </c>
      <c r="B46" s="5" t="n">
        <v>-22670</v>
      </c>
      <c r="F46" s="5" t="n">
        <v>-22670</v>
      </c>
    </row>
    <row r="47">
      <c r="A47" s="4" t="inlineStr">
        <is>
          <t>Net income</t>
        </is>
      </c>
      <c r="B47" s="5" t="n">
        <v>124144</v>
      </c>
      <c r="F47" s="5" t="n">
        <v>124144</v>
      </c>
    </row>
    <row r="48">
      <c r="A48" s="3" t="inlineStr">
        <is>
          <t>Other Comprehensive Income (Loss):</t>
        </is>
      </c>
    </row>
    <row r="49">
      <c r="A49" s="4" t="inlineStr">
        <is>
          <t>Foreign currency translation adjustments</t>
        </is>
      </c>
      <c r="B49" s="5" t="n">
        <v>-6943</v>
      </c>
      <c r="H49" s="5" t="n">
        <v>-6943</v>
      </c>
    </row>
    <row r="50">
      <c r="A50" s="4" t="inlineStr">
        <is>
          <t>Defined benefit pension and post-retirement    plans adjustment</t>
        </is>
      </c>
      <c r="B50" s="5" t="n">
        <v>8385</v>
      </c>
      <c r="H50" s="5" t="n">
        <v>8385</v>
      </c>
    </row>
    <row r="51">
      <c r="A51" s="4" t="inlineStr">
        <is>
          <t>Balance at Apr. 30, 2021</t>
        </is>
      </c>
      <c r="B51" s="6" t="n">
        <v>1950357</v>
      </c>
      <c r="D51" s="6" t="n">
        <v>12253</v>
      </c>
      <c r="E51" s="6" t="n">
        <v>564611</v>
      </c>
      <c r="F51" s="6" t="n">
        <v>3064726</v>
      </c>
      <c r="H51" s="6" t="n">
        <v>-193246</v>
      </c>
      <c r="I51" s="6" t="n">
        <v>-14979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Plans - Net Periodic Benefit Cost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4" t="inlineStr">
        <is>
          <t>Pension Plans | United States</t>
        </is>
      </c>
    </row>
    <row r="4">
      <c r="A4" s="3" t="inlineStr">
        <is>
          <t>Defined Benefit Plan Disclosure [Line Items]</t>
        </is>
      </c>
    </row>
    <row r="5">
      <c r="A5" s="4" t="inlineStr">
        <is>
          <t>Service cost</t>
        </is>
      </c>
      <c r="B5" s="6" t="n">
        <v>5722</v>
      </c>
      <c r="C5" s="6" t="n">
        <v>5235</v>
      </c>
      <c r="D5" s="6" t="n">
        <v>11488</v>
      </c>
      <c r="E5" s="6" t="n">
        <v>10293</v>
      </c>
    </row>
    <row r="6">
      <c r="A6" s="4" t="inlineStr">
        <is>
          <t>Interest cost</t>
        </is>
      </c>
      <c r="B6" s="5" t="n">
        <v>3494</v>
      </c>
      <c r="C6" s="5" t="n">
        <v>4026</v>
      </c>
      <c r="D6" s="5" t="n">
        <v>6834</v>
      </c>
      <c r="E6" s="5" t="n">
        <v>7943</v>
      </c>
    </row>
    <row r="7">
      <c r="A7" s="4" t="inlineStr">
        <is>
          <t>Expected return on plan assets</t>
        </is>
      </c>
      <c r="B7" s="5" t="n">
        <v>-7335</v>
      </c>
      <c r="C7" s="5" t="n">
        <v>-6175</v>
      </c>
      <c r="D7" s="5" t="n">
        <v>-14088</v>
      </c>
      <c r="E7" s="5" t="n">
        <v>-12334</v>
      </c>
    </row>
    <row r="8">
      <c r="A8" s="4" t="inlineStr">
        <is>
          <t>Amortization of prior service credit</t>
        </is>
      </c>
      <c r="B8" s="5" t="n">
        <v>-21</v>
      </c>
      <c r="C8" s="5" t="n">
        <v>-22</v>
      </c>
      <c r="D8" s="5" t="n">
        <v>-41</v>
      </c>
      <c r="E8" s="5" t="n">
        <v>-42</v>
      </c>
    </row>
    <row r="9">
      <c r="A9" s="4" t="inlineStr">
        <is>
          <t>Amortization of net actuarial (gain) loss</t>
        </is>
      </c>
      <c r="B9" s="5" t="n">
        <v>4042</v>
      </c>
      <c r="C9" s="5" t="n">
        <v>3622</v>
      </c>
      <c r="D9" s="5" t="n">
        <v>7616</v>
      </c>
      <c r="E9" s="5" t="n">
        <v>7019</v>
      </c>
    </row>
    <row r="10">
      <c r="A10" s="4" t="inlineStr">
        <is>
          <t>Settlement loss</t>
        </is>
      </c>
      <c r="B10" s="5" t="n">
        <v>2018</v>
      </c>
      <c r="C10" s="5" t="n">
        <v>0</v>
      </c>
      <c r="D10" s="5" t="n">
        <v>2018</v>
      </c>
      <c r="E10" s="5" t="n">
        <v>0</v>
      </c>
    </row>
    <row r="11">
      <c r="A11" s="4" t="inlineStr">
        <is>
          <t>Total benefit cost</t>
        </is>
      </c>
      <c r="B11" s="5" t="n">
        <v>7920</v>
      </c>
      <c r="C11" s="5" t="n">
        <v>6686</v>
      </c>
      <c r="D11" s="5" t="n">
        <v>13827</v>
      </c>
      <c r="E11" s="5" t="n">
        <v>12879</v>
      </c>
    </row>
    <row r="12">
      <c r="A12" s="4" t="inlineStr">
        <is>
          <t>Pension Plans | International</t>
        </is>
      </c>
    </row>
    <row r="13">
      <c r="A13" s="3" t="inlineStr">
        <is>
          <t>Defined Benefit Plan Disclosure [Line Items]</t>
        </is>
      </c>
    </row>
    <row r="14">
      <c r="A14" s="4" t="inlineStr">
        <is>
          <t>Service cost</t>
        </is>
      </c>
      <c r="B14" s="5" t="n">
        <v>662</v>
      </c>
      <c r="C14" s="5" t="n">
        <v>459</v>
      </c>
      <c r="D14" s="5" t="n">
        <v>1180</v>
      </c>
      <c r="E14" s="5" t="n">
        <v>1030</v>
      </c>
    </row>
    <row r="15">
      <c r="A15" s="4" t="inlineStr">
        <is>
          <t>Interest cost</t>
        </is>
      </c>
      <c r="B15" s="5" t="n">
        <v>250</v>
      </c>
      <c r="C15" s="5" t="n">
        <v>251</v>
      </c>
      <c r="D15" s="5" t="n">
        <v>470</v>
      </c>
      <c r="E15" s="5" t="n">
        <v>514</v>
      </c>
    </row>
    <row r="16">
      <c r="A16" s="4" t="inlineStr">
        <is>
          <t>Expected return on plan assets</t>
        </is>
      </c>
      <c r="B16" s="5" t="n">
        <v>-431</v>
      </c>
      <c r="C16" s="5" t="n">
        <v>-304</v>
      </c>
      <c r="D16" s="5" t="n">
        <v>-822</v>
      </c>
      <c r="E16" s="5" t="n">
        <v>-635</v>
      </c>
    </row>
    <row r="17">
      <c r="A17" s="4" t="inlineStr">
        <is>
          <t>Amortization of prior service credit</t>
        </is>
      </c>
      <c r="B17" s="5" t="n">
        <v>-88</v>
      </c>
      <c r="C17" s="5" t="n">
        <v>-68</v>
      </c>
      <c r="D17" s="5" t="n">
        <v>-165</v>
      </c>
      <c r="E17" s="5" t="n">
        <v>-142</v>
      </c>
    </row>
    <row r="18">
      <c r="A18" s="4" t="inlineStr">
        <is>
          <t>Amortization of net actuarial (gain) loss</t>
        </is>
      </c>
      <c r="B18" s="5" t="n">
        <v>1011</v>
      </c>
      <c r="C18" s="5" t="n">
        <v>729</v>
      </c>
      <c r="D18" s="5" t="n">
        <v>1801</v>
      </c>
      <c r="E18" s="5" t="n">
        <v>1462</v>
      </c>
    </row>
    <row r="19">
      <c r="A19" s="4" t="inlineStr">
        <is>
          <t>Settlement loss</t>
        </is>
      </c>
      <c r="B19" s="5" t="n">
        <v>0</v>
      </c>
      <c r="C19" s="5" t="n">
        <v>0</v>
      </c>
      <c r="D19" s="5" t="n">
        <v>0</v>
      </c>
      <c r="E19" s="5" t="n">
        <v>0</v>
      </c>
    </row>
    <row r="20">
      <c r="A20" s="4" t="inlineStr">
        <is>
          <t>Total benefit cost</t>
        </is>
      </c>
      <c r="B20" s="5" t="n">
        <v>1404</v>
      </c>
      <c r="C20" s="5" t="n">
        <v>1067</v>
      </c>
      <c r="D20" s="5" t="n">
        <v>2464</v>
      </c>
      <c r="E20" s="5" t="n">
        <v>2229</v>
      </c>
    </row>
    <row r="21">
      <c r="A21" s="4" t="inlineStr">
        <is>
          <t>Postretirement Benefit Costs | United States</t>
        </is>
      </c>
    </row>
    <row r="22">
      <c r="A22" s="3" t="inlineStr">
        <is>
          <t>Defined Benefit Plan Disclosure [Line Items]</t>
        </is>
      </c>
    </row>
    <row r="23">
      <c r="A23" s="4" t="inlineStr">
        <is>
          <t>Service cost</t>
        </is>
      </c>
      <c r="B23" s="5" t="n">
        <v>216</v>
      </c>
      <c r="C23" s="5" t="n">
        <v>143</v>
      </c>
      <c r="D23" s="5" t="n">
        <v>392</v>
      </c>
      <c r="E23" s="5" t="n">
        <v>333</v>
      </c>
    </row>
    <row r="24">
      <c r="A24" s="4" t="inlineStr">
        <is>
          <t>Interest cost</t>
        </is>
      </c>
      <c r="B24" s="5" t="n">
        <v>456</v>
      </c>
      <c r="C24" s="5" t="n">
        <v>558</v>
      </c>
      <c r="D24" s="5" t="n">
        <v>910</v>
      </c>
      <c r="E24" s="5" t="n">
        <v>1173</v>
      </c>
    </row>
    <row r="25">
      <c r="A25" s="4" t="inlineStr">
        <is>
          <t>Amortization of prior service credit</t>
        </is>
      </c>
      <c r="B25" s="5" t="n">
        <v>0</v>
      </c>
      <c r="C25" s="5" t="n">
        <v>-4</v>
      </c>
      <c r="D25" s="5" t="n">
        <v>0</v>
      </c>
      <c r="E25" s="5" t="n">
        <v>-8</v>
      </c>
    </row>
    <row r="26">
      <c r="A26" s="4" t="inlineStr">
        <is>
          <t>Amortization of net actuarial (gain) loss</t>
        </is>
      </c>
      <c r="B26" s="5" t="n">
        <v>338</v>
      </c>
      <c r="C26" s="5" t="n">
        <v>258</v>
      </c>
      <c r="D26" s="5" t="n">
        <v>685</v>
      </c>
      <c r="E26" s="5" t="n">
        <v>677</v>
      </c>
    </row>
    <row r="27">
      <c r="A27" s="4" t="inlineStr">
        <is>
          <t>Total benefit cost</t>
        </is>
      </c>
      <c r="B27" s="5" t="n">
        <v>1010</v>
      </c>
      <c r="C27" s="5" t="n">
        <v>955</v>
      </c>
      <c r="D27" s="5" t="n">
        <v>1987</v>
      </c>
      <c r="E27" s="5" t="n">
        <v>2175</v>
      </c>
    </row>
    <row r="28">
      <c r="A28" s="4" t="inlineStr">
        <is>
          <t>Postretirement Benefit Costs | International</t>
        </is>
      </c>
    </row>
    <row r="29">
      <c r="A29" s="3" t="inlineStr">
        <is>
          <t>Defined Benefit Plan Disclosure [Line Items]</t>
        </is>
      </c>
    </row>
    <row r="30">
      <c r="A30" s="4" t="inlineStr">
        <is>
          <t>Service cost</t>
        </is>
      </c>
      <c r="B30" s="5" t="n">
        <v>3</v>
      </c>
      <c r="C30" s="5" t="n">
        <v>4</v>
      </c>
      <c r="D30" s="5" t="n">
        <v>7</v>
      </c>
      <c r="E30" s="5" t="n">
        <v>7</v>
      </c>
    </row>
    <row r="31">
      <c r="A31" s="4" t="inlineStr">
        <is>
          <t>Interest cost</t>
        </is>
      </c>
      <c r="B31" s="5" t="n">
        <v>3</v>
      </c>
      <c r="C31" s="5" t="n">
        <v>3</v>
      </c>
      <c r="D31" s="5" t="n">
        <v>6</v>
      </c>
      <c r="E31" s="5" t="n">
        <v>7</v>
      </c>
    </row>
    <row r="32">
      <c r="A32" s="4" t="inlineStr">
        <is>
          <t>Amortization of prior service credit</t>
        </is>
      </c>
      <c r="B32" s="5" t="n">
        <v>0</v>
      </c>
      <c r="C32" s="5" t="n">
        <v>0</v>
      </c>
      <c r="D32" s="5" t="n">
        <v>0</v>
      </c>
      <c r="E32" s="5" t="n">
        <v>0</v>
      </c>
    </row>
    <row r="33">
      <c r="A33" s="4" t="inlineStr">
        <is>
          <t>Amortization of net actuarial (gain) loss</t>
        </is>
      </c>
      <c r="B33" s="5" t="n">
        <v>-10</v>
      </c>
      <c r="C33" s="5" t="n">
        <v>-9</v>
      </c>
      <c r="D33" s="5" t="n">
        <v>-20</v>
      </c>
      <c r="E33" s="5" t="n">
        <v>-18</v>
      </c>
    </row>
    <row r="34">
      <c r="A34" s="4" t="inlineStr">
        <is>
          <t>Total benefit cost</t>
        </is>
      </c>
      <c r="B34" s="6" t="n">
        <v>-4</v>
      </c>
      <c r="C34" s="6" t="n">
        <v>-2</v>
      </c>
      <c r="D34" s="6" t="n">
        <v>-7</v>
      </c>
      <c r="E34" s="6"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Plans - Additional Information (Detail) - Pension Plans $ in Thousands</t>
        </is>
      </c>
      <c r="B1" s="2" t="inlineStr">
        <is>
          <t>Apr. 30, 2021USD ($)</t>
        </is>
      </c>
    </row>
    <row r="2">
      <c r="A2" s="3" t="inlineStr">
        <is>
          <t>Defined Benefit Plan Disclosure [Line Items]</t>
        </is>
      </c>
    </row>
    <row r="3">
      <c r="A3" s="4" t="inlineStr">
        <is>
          <t>Expected future employer contributions, current fiscal year</t>
        </is>
      </c>
      <c r="B3" s="6" t="n">
        <v>68000</v>
      </c>
    </row>
    <row r="4">
      <c r="A4" s="4" t="inlineStr">
        <is>
          <t>Expected future employer contributions, additional cash contribution</t>
        </is>
      </c>
      <c r="B4" s="6"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Tax Disclosure [Abstract]</t>
        </is>
      </c>
    </row>
    <row r="4">
      <c r="A4" s="4" t="inlineStr">
        <is>
          <t>Effective tax rates</t>
        </is>
      </c>
      <c r="B4" s="4" t="inlineStr">
        <is>
          <t>20.30%</t>
        </is>
      </c>
      <c r="C4" s="4" t="inlineStr">
        <is>
          <t>21.00%</t>
        </is>
      </c>
      <c r="D4" s="4" t="inlineStr">
        <is>
          <t>20.50%</t>
        </is>
      </c>
      <c r="E4" s="4" t="inlineStr">
        <is>
          <t>19.80%</t>
        </is>
      </c>
    </row>
    <row r="5">
      <c r="A5" s="4" t="inlineStr">
        <is>
          <t>Income tax provision included discrete tax benefit due to share-based payment transactions</t>
        </is>
      </c>
      <c r="B5" s="6" t="n">
        <v>1796</v>
      </c>
      <c r="C5" s="6" t="n">
        <v>138</v>
      </c>
      <c r="D5" s="6" t="n">
        <v>2595</v>
      </c>
      <c r="E5" s="6" t="n">
        <v>26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Summary of Accumulated Other Comprehensive Loss (Detail) - USD ($) $ in Thousands</t>
        </is>
      </c>
      <c r="B1" s="2" t="inlineStr">
        <is>
          <t>3 Months Ended</t>
        </is>
      </c>
      <c r="F1" s="2" t="inlineStr">
        <is>
          <t>6 Months Ended</t>
        </is>
      </c>
    </row>
    <row r="2">
      <c r="B2" s="2" t="inlineStr">
        <is>
          <t>Apr. 30, 2021</t>
        </is>
      </c>
      <c r="C2" s="2" t="inlineStr">
        <is>
          <t>Jan. 31, 2021</t>
        </is>
      </c>
      <c r="D2" s="2" t="inlineStr">
        <is>
          <t>Apr. 30, 2020</t>
        </is>
      </c>
      <c r="E2" s="2" t="inlineStr">
        <is>
          <t>Jan. 31, 2020</t>
        </is>
      </c>
      <c r="F2" s="2" t="inlineStr">
        <is>
          <t>Apr. 30, 2021</t>
        </is>
      </c>
      <c r="G2" s="2" t="inlineStr">
        <is>
          <t>Apr. 30, 2020</t>
        </is>
      </c>
    </row>
    <row r="3">
      <c r="A3" s="3" t="inlineStr">
        <is>
          <t>AOCI Attributable to Parent, Net of Tax [Roll Forward]</t>
        </is>
      </c>
    </row>
    <row r="4">
      <c r="A4" s="4" t="inlineStr">
        <is>
          <t>Accumulated other comprehensive income (loss), Beginning balance</t>
        </is>
      </c>
      <c r="C4" s="6" t="n">
        <v>1758991</v>
      </c>
      <c r="F4" s="6" t="n">
        <v>1758991</v>
      </c>
    </row>
    <row r="5">
      <c r="A5" s="4" t="inlineStr">
        <is>
          <t>Amortization of prior service costs and net    actuarial losses, net of tax of ($3,485)</t>
        </is>
      </c>
      <c r="B5" s="6" t="n">
        <v>8385</v>
      </c>
      <c r="D5" s="6" t="n">
        <v>3898</v>
      </c>
      <c r="F5" s="5" t="n">
        <v>11382</v>
      </c>
      <c r="G5" s="6" t="n">
        <v>7127</v>
      </c>
    </row>
    <row r="6">
      <c r="A6" s="4" t="inlineStr">
        <is>
          <t>Foreign currency translation adjustments</t>
        </is>
      </c>
      <c r="B6" s="5" t="n">
        <v>-6943</v>
      </c>
      <c r="C6" s="5" t="n">
        <v>28433</v>
      </c>
      <c r="D6" s="5" t="n">
        <v>-21227</v>
      </c>
      <c r="E6" s="6" t="n">
        <v>2793</v>
      </c>
      <c r="F6" s="5" t="n">
        <v>21490</v>
      </c>
      <c r="G6" s="6" t="n">
        <v>-18434</v>
      </c>
    </row>
    <row r="7">
      <c r="A7" s="4" t="inlineStr">
        <is>
          <t>Accumulated other comprehensive loss, Ending balance</t>
        </is>
      </c>
      <c r="B7" s="5" t="n">
        <v>1950357</v>
      </c>
      <c r="F7" s="5" t="n">
        <v>1950357</v>
      </c>
    </row>
    <row r="8">
      <c r="A8" s="4" t="inlineStr">
        <is>
          <t>Amortization of prior service costs and net actuarial losses, tax</t>
        </is>
      </c>
      <c r="F8" s="5" t="n">
        <v>3485</v>
      </c>
    </row>
    <row r="9">
      <c r="A9" s="4" t="inlineStr">
        <is>
          <t>Cumulative translation adjustments</t>
        </is>
      </c>
    </row>
    <row r="10">
      <c r="A10" s="3" t="inlineStr">
        <is>
          <t>AOCI Attributable to Parent, Net of Tax [Roll Forward]</t>
        </is>
      </c>
    </row>
    <row r="11">
      <c r="A11" s="4" t="inlineStr">
        <is>
          <t>Accumulated other comprehensive income (loss), Beginning balance</t>
        </is>
      </c>
      <c r="C11" s="5" t="n">
        <v>-40422</v>
      </c>
      <c r="F11" s="5" t="n">
        <v>-40422</v>
      </c>
    </row>
    <row r="12">
      <c r="A12" s="4" t="inlineStr">
        <is>
          <t>Amortization of prior service costs and net    actuarial losses, net of tax of ($3,485)</t>
        </is>
      </c>
      <c r="F12" s="5" t="n">
        <v>0</v>
      </c>
    </row>
    <row r="13">
      <c r="A13" s="4" t="inlineStr">
        <is>
          <t>Foreign currency translation adjustments</t>
        </is>
      </c>
      <c r="F13" s="5" t="n">
        <v>21490</v>
      </c>
    </row>
    <row r="14">
      <c r="A14" s="4" t="inlineStr">
        <is>
          <t>Accumulated other comprehensive loss, Ending balance</t>
        </is>
      </c>
      <c r="B14" s="5" t="n">
        <v>-18932</v>
      </c>
      <c r="F14" s="5" t="n">
        <v>-18932</v>
      </c>
    </row>
    <row r="15">
      <c r="A15" s="4" t="inlineStr">
        <is>
          <t>Pension and postretirement  benefit plan adjustments</t>
        </is>
      </c>
    </row>
    <row r="16">
      <c r="A16" s="3" t="inlineStr">
        <is>
          <t>AOCI Attributable to Parent, Net of Tax [Roll Forward]</t>
        </is>
      </c>
    </row>
    <row r="17">
      <c r="A17" s="4" t="inlineStr">
        <is>
          <t>Accumulated other comprehensive income (loss), Beginning balance</t>
        </is>
      </c>
      <c r="C17" s="5" t="n">
        <v>-185696</v>
      </c>
      <c r="F17" s="5" t="n">
        <v>-185696</v>
      </c>
    </row>
    <row r="18">
      <c r="A18" s="4" t="inlineStr">
        <is>
          <t>Amortization of prior service costs and net    actuarial losses, net of tax of ($3,485)</t>
        </is>
      </c>
      <c r="F18" s="5" t="n">
        <v>11382</v>
      </c>
    </row>
    <row r="19">
      <c r="A19" s="4" t="inlineStr">
        <is>
          <t>Foreign currency translation adjustments</t>
        </is>
      </c>
      <c r="F19" s="5" t="n">
        <v>0</v>
      </c>
    </row>
    <row r="20">
      <c r="A20" s="4" t="inlineStr">
        <is>
          <t>Accumulated other comprehensive loss, Ending balance</t>
        </is>
      </c>
      <c r="B20" s="5" t="n">
        <v>-174314</v>
      </c>
      <c r="F20" s="5" t="n">
        <v>-174314</v>
      </c>
    </row>
    <row r="21">
      <c r="A21" s="4" t="inlineStr">
        <is>
          <t>Accumulated Other Comprehensive Income (Loss)</t>
        </is>
      </c>
    </row>
    <row r="22">
      <c r="A22" s="3" t="inlineStr">
        <is>
          <t>AOCI Attributable to Parent, Net of Tax [Roll Forward]</t>
        </is>
      </c>
    </row>
    <row r="23">
      <c r="A23" s="4" t="inlineStr">
        <is>
          <t>Accumulated other comprehensive income (loss), Beginning balance</t>
        </is>
      </c>
      <c r="C23" s="5" t="n">
        <v>-226118</v>
      </c>
      <c r="F23" s="5" t="n">
        <v>-226118</v>
      </c>
    </row>
    <row r="24">
      <c r="A24" s="4" t="inlineStr">
        <is>
          <t>Foreign currency translation adjustments</t>
        </is>
      </c>
      <c r="B24" s="5" t="n">
        <v>-6943</v>
      </c>
      <c r="C24" s="6" t="n">
        <v>28433</v>
      </c>
      <c r="D24" s="6" t="n">
        <v>-21227</v>
      </c>
      <c r="E24" s="6" t="n">
        <v>2793</v>
      </c>
    </row>
    <row r="25">
      <c r="A25" s="4" t="inlineStr">
        <is>
          <t>Accumulated other comprehensive loss, Ending balance</t>
        </is>
      </c>
      <c r="B25" s="6" t="n">
        <v>-193246</v>
      </c>
      <c r="F25" s="6" t="n">
        <v>-193246</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 - USD ($) $ / shares in Unit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hare-based Compensation Arrangement by Share-based Payment Award [Line Items]</t>
        </is>
      </c>
    </row>
    <row r="4">
      <c r="A4" s="4" t="inlineStr">
        <is>
          <t>Maximum number of common shares authorized for grant</t>
        </is>
      </c>
      <c r="B4" s="5" t="n">
        <v>900000</v>
      </c>
      <c r="D4" s="5" t="n">
        <v>900000</v>
      </c>
    </row>
    <row r="5">
      <c r="A5" s="4" t="inlineStr">
        <is>
          <t>Number of common shares available for grant</t>
        </is>
      </c>
      <c r="B5" s="5" t="n">
        <v>2208000</v>
      </c>
      <c r="D5" s="5" t="n">
        <v>2208000</v>
      </c>
    </row>
    <row r="6">
      <c r="A6" s="4" t="inlineStr">
        <is>
          <t>Executive officers and other highly compensated employees salary and annual cash incentive compensation deferrals percentage, maximum</t>
        </is>
      </c>
      <c r="D6" s="4" t="inlineStr">
        <is>
          <t>100.00%</t>
        </is>
      </c>
    </row>
    <row r="7">
      <c r="A7" s="4" t="inlineStr">
        <is>
          <t>Executive officers share-based long-term incentive compensation deferrals percentage, maximum</t>
        </is>
      </c>
      <c r="D7" s="4" t="inlineStr">
        <is>
          <t>90.00%</t>
        </is>
      </c>
    </row>
    <row r="8">
      <c r="A8" s="4" t="inlineStr">
        <is>
          <t>Stock Options</t>
        </is>
      </c>
    </row>
    <row r="9">
      <c r="A9" s="3" t="inlineStr">
        <is>
          <t>Share-based Compensation Arrangement by Share-based Payment Award [Line Items]</t>
        </is>
      </c>
    </row>
    <row r="10">
      <c r="A10" s="4" t="inlineStr">
        <is>
          <t>Option expiring period</t>
        </is>
      </c>
      <c r="D10" s="4" t="inlineStr">
        <is>
          <t>10 years</t>
        </is>
      </c>
    </row>
    <row r="11">
      <c r="A11" s="4" t="inlineStr">
        <is>
          <t>Normal retirement age</t>
        </is>
      </c>
      <c r="D11" s="4" t="inlineStr">
        <is>
          <t>65 years</t>
        </is>
      </c>
    </row>
    <row r="12">
      <c r="A12" s="4" t="inlineStr">
        <is>
          <t>Period for options considered to be forfeited for retirees</t>
        </is>
      </c>
      <c r="D12" s="4" t="inlineStr">
        <is>
          <t>12 months</t>
        </is>
      </c>
    </row>
    <row r="13">
      <c r="A13" s="4" t="inlineStr">
        <is>
          <t>Termination period on death or disability of option holder</t>
        </is>
      </c>
      <c r="D13" s="4" t="inlineStr">
        <is>
          <t>12 months</t>
        </is>
      </c>
    </row>
    <row r="14">
      <c r="A14" s="4" t="inlineStr">
        <is>
          <t>Compensation expense recognized</t>
        </is>
      </c>
      <c r="B14" s="6" t="n">
        <v>1565</v>
      </c>
      <c r="C14" s="6" t="n">
        <v>2538</v>
      </c>
      <c r="D14" s="6" t="n">
        <v>3801</v>
      </c>
      <c r="E14" s="6" t="n">
        <v>5263</v>
      </c>
    </row>
    <row r="15">
      <c r="A15" s="4" t="inlineStr">
        <is>
          <t>Unrecognized compensation cost related to unvested stock option</t>
        </is>
      </c>
      <c r="B15" s="5" t="n">
        <v>12291</v>
      </c>
      <c r="D15" s="6" t="n">
        <v>12291</v>
      </c>
    </row>
    <row r="16">
      <c r="A16" s="4" t="inlineStr">
        <is>
          <t>Weighted average period expected to be amortized, non vested shares</t>
        </is>
      </c>
      <c r="D16" s="4" t="inlineStr">
        <is>
          <t>1 year 8 months 12 days</t>
        </is>
      </c>
    </row>
    <row r="17">
      <c r="A17" s="4" t="inlineStr">
        <is>
          <t>Weighted-average expected volatility used</t>
        </is>
      </c>
      <c r="D17" s="4" t="inlineStr">
        <is>
          <t>31.00%</t>
        </is>
      </c>
      <c r="E17" s="4" t="inlineStr">
        <is>
          <t>25.10%</t>
        </is>
      </c>
    </row>
    <row r="18">
      <c r="A18" s="4" t="inlineStr">
        <is>
          <t>Weighted average grant date fair value of stock options granted</t>
        </is>
      </c>
      <c r="D18" s="7" t="n">
        <v>56.02</v>
      </c>
      <c r="E18" s="7" t="n">
        <v>37.81</v>
      </c>
    </row>
    <row r="19">
      <c r="A19" s="4" t="inlineStr">
        <is>
          <t>Total intrinsic value of options exercised</t>
        </is>
      </c>
      <c r="B19" s="5" t="n">
        <v>12166</v>
      </c>
      <c r="C19" s="5" t="n">
        <v>1704</v>
      </c>
      <c r="D19" s="6" t="n">
        <v>17601</v>
      </c>
      <c r="E19" s="6" t="n">
        <v>18948</v>
      </c>
    </row>
    <row r="20">
      <c r="A20" s="4" t="inlineStr">
        <is>
          <t>Cash received from the exercise of stock options</t>
        </is>
      </c>
      <c r="D20" s="6" t="n">
        <v>18783</v>
      </c>
      <c r="E20" s="5" t="n">
        <v>18547</v>
      </c>
    </row>
    <row r="21">
      <c r="A21" s="4" t="inlineStr">
        <is>
          <t>Stock Options | Maximum</t>
        </is>
      </c>
    </row>
    <row r="22">
      <c r="A22" s="3" t="inlineStr">
        <is>
          <t>Share-based Compensation Arrangement by Share-based Payment Award [Line Items]</t>
        </is>
      </c>
    </row>
    <row r="23">
      <c r="A23" s="4" t="inlineStr">
        <is>
          <t>Maximum rate of stock option</t>
        </is>
      </c>
      <c r="D23" s="4" t="inlineStr">
        <is>
          <t>25.00%</t>
        </is>
      </c>
    </row>
    <row r="24">
      <c r="A24" s="4" t="inlineStr">
        <is>
          <t>Restricted Shares and Restricted Share Units | Minimum</t>
        </is>
      </c>
    </row>
    <row r="25">
      <c r="A25" s="3" t="inlineStr">
        <is>
          <t>Share-based Compensation Arrangement by Share-based Payment Award [Line Items]</t>
        </is>
      </c>
    </row>
    <row r="26">
      <c r="A26" s="4" t="inlineStr">
        <is>
          <t>Grant restricted shares transferred period</t>
        </is>
      </c>
      <c r="D26" s="4" t="inlineStr">
        <is>
          <t>1 year</t>
        </is>
      </c>
    </row>
    <row r="27">
      <c r="A27" s="4" t="inlineStr">
        <is>
          <t>Restricted Shares and Restricted Share Units | Maximum</t>
        </is>
      </c>
    </row>
    <row r="28">
      <c r="A28" s="3" t="inlineStr">
        <is>
          <t>Share-based Compensation Arrangement by Share-based Payment Award [Line Items]</t>
        </is>
      </c>
    </row>
    <row r="29">
      <c r="A29" s="4" t="inlineStr">
        <is>
          <t>Grant restricted shares transferred period</t>
        </is>
      </c>
      <c r="D29" s="4" t="inlineStr">
        <is>
          <t>3 years</t>
        </is>
      </c>
    </row>
    <row r="30">
      <c r="A30" s="4" t="inlineStr">
        <is>
          <t>Restricted Stock</t>
        </is>
      </c>
    </row>
    <row r="31">
      <c r="A31" s="3" t="inlineStr">
        <is>
          <t>Share-based Compensation Arrangement by Share-based Payment Award [Line Items]</t>
        </is>
      </c>
    </row>
    <row r="32">
      <c r="A32" s="4" t="inlineStr">
        <is>
          <t>Normal retirement age</t>
        </is>
      </c>
      <c r="D32" s="4" t="inlineStr">
        <is>
          <t>65 years</t>
        </is>
      </c>
    </row>
    <row r="33">
      <c r="A33" s="4" t="inlineStr">
        <is>
          <t>Weighted average period expected to be amortized, non vested shares</t>
        </is>
      </c>
      <c r="D33" s="4" t="inlineStr">
        <is>
          <t>1 year 8 months 12 days</t>
        </is>
      </c>
    </row>
    <row r="34">
      <c r="A34" s="4" t="inlineStr">
        <is>
          <t>Period for restricted shares and share units considered to be forfeited for retirees</t>
        </is>
      </c>
      <c r="D34" s="4" t="inlineStr">
        <is>
          <t>12 months</t>
        </is>
      </c>
    </row>
    <row r="35">
      <c r="A35" s="4" t="inlineStr">
        <is>
          <t>Restricted shares termination period for disability or death</t>
        </is>
      </c>
      <c r="D35" s="4" t="inlineStr">
        <is>
          <t>12 months</t>
        </is>
      </c>
    </row>
    <row r="36">
      <c r="A36" s="4" t="inlineStr">
        <is>
          <t>Unrecognized compensation cost related to nonvested restricted stock</t>
        </is>
      </c>
      <c r="B36" s="5" t="n">
        <v>2655</v>
      </c>
      <c r="D36" s="6" t="n">
        <v>2655</v>
      </c>
    </row>
    <row r="37">
      <c r="A37" s="4" t="inlineStr">
        <is>
          <t>Expense related to nonvested common shares</t>
        </is>
      </c>
      <c r="B37" s="5" t="n">
        <v>501</v>
      </c>
      <c r="C37" s="5" t="n">
        <v>688</v>
      </c>
      <c r="D37" s="5" t="n">
        <v>1465</v>
      </c>
      <c r="E37" s="5" t="n">
        <v>2261</v>
      </c>
    </row>
    <row r="38">
      <c r="A38" s="4" t="inlineStr">
        <is>
          <t>Common share dividends amount included in compensation cost</t>
        </is>
      </c>
      <c r="B38" s="5" t="n">
        <v>13</v>
      </c>
      <c r="C38" s="5" t="n">
        <v>18</v>
      </c>
      <c r="D38" s="6" t="n">
        <v>31</v>
      </c>
      <c r="E38" s="5" t="n">
        <v>43</v>
      </c>
    </row>
    <row r="39">
      <c r="A39" s="4" t="inlineStr">
        <is>
          <t>Restricted Stock Unit</t>
        </is>
      </c>
    </row>
    <row r="40">
      <c r="A40" s="3" t="inlineStr">
        <is>
          <t>Share-based Compensation Arrangement by Share-based Payment Award [Line Items]</t>
        </is>
      </c>
    </row>
    <row r="41">
      <c r="A41" s="4" t="inlineStr">
        <is>
          <t>Weighted average period expected to be amortized, non vested shares</t>
        </is>
      </c>
      <c r="D41" s="4" t="inlineStr">
        <is>
          <t>1 year 4 months 24 days</t>
        </is>
      </c>
    </row>
    <row r="42">
      <c r="A42" s="4" t="inlineStr">
        <is>
          <t>Unrecognized compensation cost related to nonvested restricted stock</t>
        </is>
      </c>
      <c r="B42" s="5" t="n">
        <v>11639</v>
      </c>
      <c r="D42" s="6" t="n">
        <v>11639</v>
      </c>
    </row>
    <row r="43">
      <c r="A43" s="4" t="inlineStr">
        <is>
          <t>Expense related to nonvested common shares</t>
        </is>
      </c>
      <c r="B43" s="5" t="n">
        <v>2192</v>
      </c>
      <c r="C43" s="5" t="n">
        <v>298</v>
      </c>
      <c r="D43" s="6" t="n">
        <v>4284</v>
      </c>
      <c r="E43" s="5" t="n">
        <v>584</v>
      </c>
    </row>
    <row r="44">
      <c r="A44" s="4" t="inlineStr">
        <is>
          <t>Performance Share Incentive Awards</t>
        </is>
      </c>
    </row>
    <row r="45">
      <c r="A45" s="3" t="inlineStr">
        <is>
          <t>Share-based Compensation Arrangement by Share-based Payment Award [Line Items]</t>
        </is>
      </c>
    </row>
    <row r="46">
      <c r="A46" s="4" t="inlineStr">
        <is>
          <t>Award requisite service period</t>
        </is>
      </c>
      <c r="D46" s="4" t="inlineStr">
        <is>
          <t>3 years</t>
        </is>
      </c>
    </row>
    <row r="47">
      <c r="A47" s="4" t="inlineStr">
        <is>
          <t>Compensation expense</t>
        </is>
      </c>
      <c r="B47" s="5" t="n">
        <v>-460</v>
      </c>
      <c r="C47" s="5" t="n">
        <v>-3703</v>
      </c>
      <c r="D47" s="6" t="n">
        <v>4295</v>
      </c>
      <c r="E47" s="6" t="n">
        <v>-2282</v>
      </c>
    </row>
    <row r="48">
      <c r="A48" s="4" t="inlineStr">
        <is>
          <t>Cumulative amount recorded in shareholders' equity related to Long-Term Incentive Plan</t>
        </is>
      </c>
      <c r="B48" s="5" t="n">
        <v>4132</v>
      </c>
      <c r="D48" s="6" t="n">
        <v>4132</v>
      </c>
    </row>
    <row r="49">
      <c r="A49" s="4" t="inlineStr">
        <is>
          <t>Performance Share Incentive Awards | November 23, 2020</t>
        </is>
      </c>
    </row>
    <row r="50">
      <c r="A50" s="3" t="inlineStr">
        <is>
          <t>Share-based Compensation Arrangement by Share-based Payment Award [Line Items]</t>
        </is>
      </c>
    </row>
    <row r="51">
      <c r="A51" s="4" t="inlineStr">
        <is>
          <t>Weighted average grant date fair value</t>
        </is>
      </c>
      <c r="D51" s="7" t="n">
        <v>202.05</v>
      </c>
      <c r="E51" s="7" t="n">
        <v>201.5</v>
      </c>
    </row>
    <row r="52">
      <c r="A52" s="4" t="inlineStr">
        <is>
          <t>Deferred Compensation</t>
        </is>
      </c>
    </row>
    <row r="53">
      <c r="A53" s="3" t="inlineStr">
        <is>
          <t>Share-based Compensation Arrangement by Share-based Payment Award [Line Items]</t>
        </is>
      </c>
    </row>
    <row r="54">
      <c r="A54" s="4" t="inlineStr">
        <is>
          <t>Executive officers and other highly compensated employees salary and annual cash incentive compensation deferrals percentage, maximum</t>
        </is>
      </c>
      <c r="D54" s="4" t="inlineStr">
        <is>
          <t>100.00%</t>
        </is>
      </c>
    </row>
    <row r="55">
      <c r="A55" s="4" t="inlineStr">
        <is>
          <t>Executive officers share-based long-term incentive compensation deferrals percentage, maximum</t>
        </is>
      </c>
      <c r="D55" s="4" t="inlineStr">
        <is>
          <t>90.00%</t>
        </is>
      </c>
    </row>
    <row r="56">
      <c r="A56" s="4" t="inlineStr">
        <is>
          <t>Common share dividends amount included in compensation cost</t>
        </is>
      </c>
      <c r="B56" s="5" t="n">
        <v>29</v>
      </c>
      <c r="C56" s="5" t="n">
        <v>83</v>
      </c>
      <c r="D56" s="6" t="n">
        <v>58</v>
      </c>
      <c r="E56" s="6" t="n">
        <v>164</v>
      </c>
    </row>
    <row r="57">
      <c r="A57" s="4" t="inlineStr">
        <is>
          <t>Deferred Compensation | Directors</t>
        </is>
      </c>
    </row>
    <row r="58">
      <c r="A58" s="3" t="inlineStr">
        <is>
          <t>Share-based Compensation Arrangement by Share-based Payment Award [Line Items]</t>
        </is>
      </c>
    </row>
    <row r="59">
      <c r="A59" s="4" t="inlineStr">
        <is>
          <t>Expense related to director deferred compensation</t>
        </is>
      </c>
      <c r="B59" s="6" t="n">
        <v>63</v>
      </c>
      <c r="C59" s="6" t="n">
        <v>42</v>
      </c>
      <c r="D59" s="6" t="n">
        <v>125</v>
      </c>
      <c r="E59" s="6" t="n">
        <v>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ized Activity Related to Stock Options (Detail) - Stock Options $ / shares in Units, shares in Thousands, $ in Thousands</t>
        </is>
      </c>
      <c r="B1" s="2" t="inlineStr">
        <is>
          <t>6 Months Ended</t>
        </is>
      </c>
    </row>
    <row r="2">
      <c r="B2" s="2" t="inlineStr">
        <is>
          <t>Apr. 30, 2021USD ($)$ / sharesshares</t>
        </is>
      </c>
    </row>
    <row r="3">
      <c r="A3" s="3" t="inlineStr">
        <is>
          <t>Share-based Compensation Arrangement by Share-based Payment Award, Options, Outstanding [Roll Forward]</t>
        </is>
      </c>
    </row>
    <row r="4">
      <c r="A4" s="4" t="inlineStr">
        <is>
          <t>Beginning balance (in shares) | shares</t>
        </is>
      </c>
      <c r="B4" s="5" t="n">
        <v>1487</v>
      </c>
    </row>
    <row r="5">
      <c r="A5" s="4" t="inlineStr">
        <is>
          <t>Granted (in shares) | shares</t>
        </is>
      </c>
      <c r="B5" s="5" t="n">
        <v>93</v>
      </c>
    </row>
    <row r="6">
      <c r="A6" s="4" t="inlineStr">
        <is>
          <t>Exercised (in shares) | shares</t>
        </is>
      </c>
      <c r="B6" s="5" t="n">
        <v>-176</v>
      </c>
    </row>
    <row r="7">
      <c r="A7" s="4" t="inlineStr">
        <is>
          <t>Forfeited or expired (in shares) | shares</t>
        </is>
      </c>
      <c r="B7" s="5" t="n">
        <v>-19</v>
      </c>
    </row>
    <row r="8">
      <c r="A8" s="4" t="inlineStr">
        <is>
          <t>Ending balance (in shares) | shares</t>
        </is>
      </c>
      <c r="B8" s="5" t="n">
        <v>1385</v>
      </c>
    </row>
    <row r="9">
      <c r="A9" s="4" t="inlineStr">
        <is>
          <t>Expected to vest (in shares) | shares</t>
        </is>
      </c>
      <c r="B9" s="5" t="n">
        <v>592</v>
      </c>
    </row>
    <row r="10">
      <c r="A10" s="4" t="inlineStr">
        <is>
          <t>Exercisable (in shares) | shares</t>
        </is>
      </c>
      <c r="B10" s="5" t="n">
        <v>788</v>
      </c>
    </row>
    <row r="11">
      <c r="A11" s="3" t="inlineStr">
        <is>
          <t>Share-based Compensation Arrangement by Share-based Payment Award, Options, Outstanding, Weighted Average Exercise Price [Abstract]</t>
        </is>
      </c>
    </row>
    <row r="12">
      <c r="A12" s="4" t="inlineStr">
        <is>
          <t>Beginning balance (in dollars per share) | $ / shares</t>
        </is>
      </c>
      <c r="B12" s="7" t="n">
        <v>122.45</v>
      </c>
    </row>
    <row r="13">
      <c r="A13" s="4" t="inlineStr">
        <is>
          <t>Granted (in dollars per share) | $ / shares</t>
        </is>
      </c>
      <c r="B13" s="8" t="n">
        <v>201.43</v>
      </c>
    </row>
    <row r="14">
      <c r="A14" s="4" t="inlineStr">
        <is>
          <t>Exercised (in dollars per share) | $ / shares</t>
        </is>
      </c>
      <c r="B14" s="8" t="n">
        <v>107.02</v>
      </c>
    </row>
    <row r="15">
      <c r="A15" s="4" t="inlineStr">
        <is>
          <t>Forfeited or expired (in dollars per share) | $ / shares</t>
        </is>
      </c>
      <c r="B15" s="8" t="n">
        <v>140.03</v>
      </c>
    </row>
    <row r="16">
      <c r="A16" s="4" t="inlineStr">
        <is>
          <t>Ending balance (in dollars per share) | $ / shares</t>
        </is>
      </c>
      <c r="B16" s="8" t="n">
        <v>129.45</v>
      </c>
    </row>
    <row r="17">
      <c r="A17" s="4" t="inlineStr">
        <is>
          <t>Expected to vest (in dollars per share) | $ / shares</t>
        </is>
      </c>
      <c r="B17" s="8" t="n">
        <v>156.11</v>
      </c>
    </row>
    <row r="18">
      <c r="A18" s="4" t="inlineStr">
        <is>
          <t>Exercisable (in dollars per share) | $ / shares</t>
        </is>
      </c>
      <c r="B18" s="7" t="n">
        <v>109.22</v>
      </c>
    </row>
    <row r="19">
      <c r="A19" s="3" t="inlineStr">
        <is>
          <t>Share-based Compensation Arrangement by Share-based Payment Award, Options, Additional Disclosures [Abstract]</t>
        </is>
      </c>
    </row>
    <row r="20">
      <c r="A20" s="4" t="inlineStr">
        <is>
          <t>Aggregate Intrinsic Value, Outstanding | $</t>
        </is>
      </c>
      <c r="B20" s="6" t="n">
        <v>113525</v>
      </c>
    </row>
    <row r="21">
      <c r="A21" s="4" t="inlineStr">
        <is>
          <t>Aggregate Intrinsic Value, Expected to vest | $</t>
        </is>
      </c>
      <c r="B21" s="5" t="n">
        <v>32752</v>
      </c>
    </row>
    <row r="22">
      <c r="A22" s="4" t="inlineStr">
        <is>
          <t>Aggregate Intrinsic Value, Exercisable | $</t>
        </is>
      </c>
      <c r="B22" s="6" t="n">
        <v>80514</v>
      </c>
    </row>
    <row r="23">
      <c r="A23" s="4" t="inlineStr">
        <is>
          <t>Weighted Average Remaining Term, Outstanding</t>
        </is>
      </c>
      <c r="B23" s="4" t="inlineStr">
        <is>
          <t>6 years 9 months 18 days</t>
        </is>
      </c>
    </row>
    <row r="24">
      <c r="A24" s="4" t="inlineStr">
        <is>
          <t>Weighted Average Remaining Term, Expected to vest</t>
        </is>
      </c>
      <c r="B24" s="4" t="inlineStr">
        <is>
          <t>8 years 2 months 12 days</t>
        </is>
      </c>
    </row>
    <row r="25">
      <c r="A25" s="4" t="inlineStr">
        <is>
          <t>Weighted Average Remaining Term, Exercisable</t>
        </is>
      </c>
      <c r="B25" s="4" t="inlineStr">
        <is>
          <t>5 years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Assumptions of Stock Options (Detail) - Stock Options</t>
        </is>
      </c>
      <c r="B1" s="2" t="inlineStr">
        <is>
          <t>6 Months Ended</t>
        </is>
      </c>
    </row>
    <row r="2">
      <c r="B2" s="2" t="inlineStr">
        <is>
          <t>Apr. 30, 2021</t>
        </is>
      </c>
      <c r="C2" s="2" t="inlineStr">
        <is>
          <t>Apr. 30, 2020</t>
        </is>
      </c>
    </row>
    <row r="3">
      <c r="A3" s="3" t="inlineStr">
        <is>
          <t>Share-based Compensation Arrangement by Share-based Payment Award [Line Items]</t>
        </is>
      </c>
    </row>
    <row r="4">
      <c r="A4" s="4" t="inlineStr">
        <is>
          <t>Expected volatility, Minimum</t>
        </is>
      </c>
      <c r="B4" s="4" t="inlineStr">
        <is>
          <t>30.80%</t>
        </is>
      </c>
      <c r="C4" s="4" t="inlineStr">
        <is>
          <t>24.50%</t>
        </is>
      </c>
    </row>
    <row r="5">
      <c r="A5" s="4" t="inlineStr">
        <is>
          <t>Expected volatility, Maximum</t>
        </is>
      </c>
      <c r="B5" s="4" t="inlineStr">
        <is>
          <t>32.60%</t>
        </is>
      </c>
      <c r="C5" s="4" t="inlineStr">
        <is>
          <t>29.20%</t>
        </is>
      </c>
    </row>
    <row r="6">
      <c r="A6" s="4" t="inlineStr">
        <is>
          <t>Risk-free interest rate, Minimum</t>
        </is>
      </c>
      <c r="B6" s="4" t="inlineStr">
        <is>
          <t>0.43%</t>
        </is>
      </c>
      <c r="C6" s="4" t="inlineStr">
        <is>
          <t>0.50%</t>
        </is>
      </c>
    </row>
    <row r="7">
      <c r="A7" s="4" t="inlineStr">
        <is>
          <t>Risk-free interest rate, Maximum</t>
        </is>
      </c>
      <c r="B7" s="4" t="inlineStr">
        <is>
          <t>0.77%</t>
        </is>
      </c>
      <c r="C7" s="4" t="inlineStr">
        <is>
          <t>1.69%</t>
        </is>
      </c>
    </row>
    <row r="8">
      <c r="A8" s="4" t="inlineStr">
        <is>
          <t>Minimum</t>
        </is>
      </c>
    </row>
    <row r="9">
      <c r="A9" s="3" t="inlineStr">
        <is>
          <t>Share-based Compensation Arrangement by Share-based Payment Award [Line Items]</t>
        </is>
      </c>
    </row>
    <row r="10">
      <c r="A10" s="4" t="inlineStr">
        <is>
          <t>Expected dividend yield</t>
        </is>
      </c>
      <c r="B10" s="4" t="inlineStr">
        <is>
          <t>0.83%</t>
        </is>
      </c>
      <c r="C10" s="4" t="inlineStr">
        <is>
          <t>0.92%</t>
        </is>
      </c>
    </row>
    <row r="11">
      <c r="A11" s="4" t="inlineStr">
        <is>
          <t>Expected life of the option (in years)</t>
        </is>
      </c>
      <c r="B11" s="4" t="inlineStr">
        <is>
          <t>5 years 3 months 18 days</t>
        </is>
      </c>
      <c r="C11" s="4" t="inlineStr">
        <is>
          <t>5 years 3 months 18 days</t>
        </is>
      </c>
    </row>
    <row r="12">
      <c r="A12" s="4" t="inlineStr">
        <is>
          <t>Maximum</t>
        </is>
      </c>
    </row>
    <row r="13">
      <c r="A13" s="3" t="inlineStr">
        <is>
          <t>Share-based Compensation Arrangement by Share-based Payment Award [Line Items]</t>
        </is>
      </c>
    </row>
    <row r="14">
      <c r="A14" s="4" t="inlineStr">
        <is>
          <t>Expected dividend yield</t>
        </is>
      </c>
      <c r="B14" s="4" t="inlineStr">
        <is>
          <t>0.85%</t>
        </is>
      </c>
      <c r="C14" s="4" t="inlineStr">
        <is>
          <t>1.16%</t>
        </is>
      </c>
    </row>
    <row r="15">
      <c r="A15" s="4" t="inlineStr">
        <is>
          <t>Expected life of the option (in years)</t>
        </is>
      </c>
      <c r="B15" s="4" t="inlineStr">
        <is>
          <t>6 years 2 months 12 days</t>
        </is>
      </c>
      <c r="C15" s="4" t="inlineStr">
        <is>
          <t>6 years 2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y Related to Restricted Stock (Detail) - Restricted Stock shares in Thousands</t>
        </is>
      </c>
      <c r="B1" s="2" t="inlineStr">
        <is>
          <t>6 Months Ended</t>
        </is>
      </c>
    </row>
    <row r="2">
      <c r="B2" s="2" t="inlineStr">
        <is>
          <t>Apr. 30,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58</v>
      </c>
    </row>
    <row r="5">
      <c r="A5" s="4" t="inlineStr">
        <is>
          <t>Granted (in shares) | shares</t>
        </is>
      </c>
      <c r="B5" s="5" t="n">
        <v>0</v>
      </c>
    </row>
    <row r="6">
      <c r="A6" s="4" t="inlineStr">
        <is>
          <t>Forfeited (in shares) | shares</t>
        </is>
      </c>
      <c r="B6" s="5" t="n">
        <v>-2</v>
      </c>
    </row>
    <row r="7">
      <c r="A7" s="4" t="inlineStr">
        <is>
          <t>Vested (in shares) | shares</t>
        </is>
      </c>
      <c r="B7" s="5" t="n">
        <v>-28</v>
      </c>
    </row>
    <row r="8">
      <c r="A8" s="4" t="inlineStr">
        <is>
          <t>Ending balance (in shares) | shares</t>
        </is>
      </c>
      <c r="B8" s="5" t="n">
        <v>28</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7" t="n">
        <v>148.75</v>
      </c>
    </row>
    <row r="11">
      <c r="A11" s="4" t="inlineStr">
        <is>
          <t>Granted (in dollars per share) | $ / shares</t>
        </is>
      </c>
      <c r="B11" s="5" t="n">
        <v>0</v>
      </c>
    </row>
    <row r="12">
      <c r="A12" s="4" t="inlineStr">
        <is>
          <t>Forfeited (in dollars per share) | $ / shares</t>
        </is>
      </c>
      <c r="B12" s="8" t="n">
        <v>149.37</v>
      </c>
    </row>
    <row r="13">
      <c r="A13" s="4" t="inlineStr">
        <is>
          <t>Vested (in dollars per share) | $ / shares</t>
        </is>
      </c>
      <c r="B13" s="8" t="n">
        <v>138.07</v>
      </c>
    </row>
    <row r="14">
      <c r="A14" s="4" t="inlineStr">
        <is>
          <t>Ending balance (in dollars per share) | $ / shares</t>
        </is>
      </c>
      <c r="B14" s="7" t="n">
        <v>159.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y Related to Restricted Stock Units (Detail) - Restricted Stock Unit shares in Thousands</t>
        </is>
      </c>
      <c r="B1" s="2" t="inlineStr">
        <is>
          <t>6 Months Ended</t>
        </is>
      </c>
    </row>
    <row r="2">
      <c r="B2" s="2" t="inlineStr">
        <is>
          <t>Apr. 30, 2021$ / sharesshares</t>
        </is>
      </c>
    </row>
    <row r="3">
      <c r="A3" s="3" t="inlineStr">
        <is>
          <t>Share-based Compensation Arrangement by Share-based Payment Award, Equity Instruments Other than Options, Nonvested, Number of Shares [Roll Forward]</t>
        </is>
      </c>
    </row>
    <row r="4">
      <c r="A4" s="4" t="inlineStr">
        <is>
          <t>Beginning balance (in shares) | shares</t>
        </is>
      </c>
      <c r="B4" s="5" t="n">
        <v>0</v>
      </c>
    </row>
    <row r="5">
      <c r="A5" s="4" t="inlineStr">
        <is>
          <t>Granted (in shares) | shares</t>
        </is>
      </c>
      <c r="B5" s="5" t="n">
        <v>86</v>
      </c>
    </row>
    <row r="6">
      <c r="A6" s="4" t="inlineStr">
        <is>
          <t>Forfeited (in shares) | shares</t>
        </is>
      </c>
      <c r="B6" s="5" t="n">
        <v>-7</v>
      </c>
    </row>
    <row r="7">
      <c r="A7" s="4" t="inlineStr">
        <is>
          <t>Vested (in shares) | shares</t>
        </is>
      </c>
      <c r="B7" s="5" t="n">
        <v>-1</v>
      </c>
    </row>
    <row r="8">
      <c r="A8" s="4" t="inlineStr">
        <is>
          <t>Ending balance (in shares) | shares</t>
        </is>
      </c>
      <c r="B8" s="5" t="n">
        <v>78</v>
      </c>
    </row>
    <row r="9">
      <c r="A9" s="3" t="inlineStr">
        <is>
          <t>Share-based Compensation Arrangement by Share-based Payment Award, Equity Instruments Other than Options, Nonvested, Weighted Average Grant Date Fair Value [Abstract]</t>
        </is>
      </c>
    </row>
    <row r="10">
      <c r="A10" s="4" t="inlineStr">
        <is>
          <t>Beginning balance (in dollars per share) | $ / shares</t>
        </is>
      </c>
      <c r="B10" s="6" t="n">
        <v>0</v>
      </c>
    </row>
    <row r="11">
      <c r="A11" s="4" t="inlineStr">
        <is>
          <t>Granted (in dollars per share) | $ / shares</t>
        </is>
      </c>
      <c r="B11" s="8" t="n">
        <v>202.18</v>
      </c>
    </row>
    <row r="12">
      <c r="A12" s="4" t="inlineStr">
        <is>
          <t>Forfeited (in dollars per share) | $ / shares</t>
        </is>
      </c>
      <c r="B12" s="8" t="n">
        <v>201.33</v>
      </c>
    </row>
    <row r="13">
      <c r="A13" s="4" t="inlineStr">
        <is>
          <t>Vested (in dollars per share) | $ / shares</t>
        </is>
      </c>
      <c r="B13" s="8" t="n">
        <v>201.5</v>
      </c>
    </row>
    <row r="14">
      <c r="A14" s="4" t="inlineStr">
        <is>
          <t>Ending balance (in dollars per share) | $ / shares</t>
        </is>
      </c>
      <c r="B14" s="7" t="n">
        <v>202.2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ized Activity Related to Director Deferred Compensation Shares (Detail) - Directors - Deferred Compensation Share Equivalent Units shares in Thousands</t>
        </is>
      </c>
      <c r="B1" s="2" t="inlineStr">
        <is>
          <t>6 Months Ended</t>
        </is>
      </c>
    </row>
    <row r="2">
      <c r="B2" s="2" t="inlineStr">
        <is>
          <t>Apr. 30, 2021$ / sharesshares</t>
        </is>
      </c>
    </row>
    <row r="3">
      <c r="A3" s="3" t="inlineStr">
        <is>
          <t>Share-based Compensation Arrangement by Share-based Payment Award, Non-Option Equity Instruments, Outstanding [Roll Forward]</t>
        </is>
      </c>
    </row>
    <row r="4">
      <c r="A4" s="4" t="inlineStr">
        <is>
          <t>Outstanding, Beginning balance (in shares) | shares</t>
        </is>
      </c>
      <c r="B4" s="5" t="n">
        <v>120</v>
      </c>
    </row>
    <row r="5">
      <c r="A5" s="4" t="inlineStr">
        <is>
          <t>Dividend equivalents (in shares) | shares</t>
        </is>
      </c>
      <c r="B5" s="5" t="n">
        <v>0</v>
      </c>
    </row>
    <row r="6">
      <c r="A6" s="4" t="inlineStr">
        <is>
          <t>Dividend equivalents (in shares) | shares</t>
        </is>
      </c>
      <c r="B6" s="5" t="n">
        <v>-11</v>
      </c>
    </row>
    <row r="7">
      <c r="A7" s="4" t="inlineStr">
        <is>
          <t>Outstanding, Ending balance (in shares) | shares</t>
        </is>
      </c>
      <c r="B7" s="5" t="n">
        <v>109</v>
      </c>
    </row>
    <row r="8">
      <c r="A8" s="3" t="inlineStr">
        <is>
          <t>Share Based Compensation Arrangement By Share Based Payment Award Vested Equity Instruments Other Than Options Weighted Average Grant Date Fair Value [Roll Forward]</t>
        </is>
      </c>
    </row>
    <row r="9">
      <c r="A9" s="4" t="inlineStr">
        <is>
          <t>Beginning balance (in dollars per share) | $ / shares</t>
        </is>
      </c>
      <c r="B9" s="7" t="n">
        <v>60.81</v>
      </c>
    </row>
    <row r="10">
      <c r="A10" s="4" t="inlineStr">
        <is>
          <t>Dividend equivalents (in dollars per share) | $ / shares</t>
        </is>
      </c>
      <c r="B10" s="5" t="n">
        <v>0</v>
      </c>
    </row>
    <row r="11">
      <c r="A11" s="4" t="inlineStr">
        <is>
          <t>Distributions (in dollars per share) | $ / shares</t>
        </is>
      </c>
      <c r="B11" s="8" t="n">
        <v>68.28</v>
      </c>
    </row>
    <row r="12">
      <c r="A12" s="4" t="inlineStr">
        <is>
          <t>Ending balance (in dollars per share) | $ / shares</t>
        </is>
      </c>
      <c r="B12" s="7" t="n">
        <v>60.8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36" customWidth="1" min="3" max="3"/>
    <col width="46" customWidth="1" min="4" max="4"/>
    <col width="46" customWidth="1" min="5" max="5"/>
  </cols>
  <sheetData>
    <row r="1">
      <c r="A1" s="1" t="inlineStr">
        <is>
          <t>Condensed Consolidated Statements of Shareholders' Equity (Parenthetical) - $ / shares shares in Thousands</t>
        </is>
      </c>
      <c r="B1" s="2" t="inlineStr">
        <is>
          <t>3 Months Ended</t>
        </is>
      </c>
    </row>
    <row r="2">
      <c r="B2" s="2" t="inlineStr">
        <is>
          <t>Apr. 30, 2021</t>
        </is>
      </c>
      <c r="C2" s="2" t="inlineStr">
        <is>
          <t>Jan. 31, 2021</t>
        </is>
      </c>
      <c r="D2" s="2" t="inlineStr">
        <is>
          <t>Apr. 30, 2020</t>
        </is>
      </c>
      <c r="E2" s="2" t="inlineStr">
        <is>
          <t>Jan. 31, 2020</t>
        </is>
      </c>
    </row>
    <row r="3">
      <c r="A3" s="3" t="inlineStr">
        <is>
          <t>Statement of Stockholders' Equity [Abstract]</t>
        </is>
      </c>
    </row>
    <row r="4">
      <c r="A4" s="4" t="inlineStr">
        <is>
          <t>Accounting Standards Update [Extensible List]</t>
        </is>
      </c>
      <c r="C4" s="4" t="inlineStr">
        <is>
          <t>Accounting Standards Update 2016-13</t>
        </is>
      </c>
      <c r="D4" s="4" t="inlineStr">
        <is>
          <t>us-gaap:AccountingStandardsUpdate201602Member</t>
        </is>
      </c>
      <c r="E4" s="4" t="inlineStr">
        <is>
          <t>us-gaap:AccountingStandardsUpdate201602Member</t>
        </is>
      </c>
    </row>
    <row r="5">
      <c r="A5" s="4" t="inlineStr">
        <is>
          <t>Purchase of treasury shares, shares</t>
        </is>
      </c>
      <c r="B5" s="5" t="n">
        <v>127297</v>
      </c>
      <c r="C5" s="5" t="n">
        <v>27347</v>
      </c>
      <c r="D5" s="5" t="n">
        <v>300894</v>
      </c>
      <c r="E5" s="5" t="n">
        <v>26223</v>
      </c>
    </row>
    <row r="6">
      <c r="A6" s="4" t="inlineStr">
        <is>
          <t>Dividends declared per share</t>
        </is>
      </c>
      <c r="B6" s="7" t="n">
        <v>0.39</v>
      </c>
      <c r="C6" s="7" t="n">
        <v>0.39</v>
      </c>
      <c r="D6" s="7" t="n">
        <v>0.38</v>
      </c>
      <c r="E6" s="7" t="n">
        <v>0.38</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Warranties - Additional Information (Detail)</t>
        </is>
      </c>
      <c r="B1" s="2" t="inlineStr">
        <is>
          <t>6 Months Ended</t>
        </is>
      </c>
    </row>
    <row r="2">
      <c r="B2" s="2" t="inlineStr">
        <is>
          <t>Apr. 30, 2021</t>
        </is>
      </c>
    </row>
    <row r="3">
      <c r="A3" s="3" t="inlineStr">
        <is>
          <t>Guarantees [Abstract]</t>
        </is>
      </c>
    </row>
    <row r="4">
      <c r="A4" s="4" t="inlineStr">
        <is>
          <t>Product warranty period</t>
        </is>
      </c>
      <c r="B4"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ies - Reconciliation of Product Warranty Liability (Detail) - USD ($) $ in Thousands</t>
        </is>
      </c>
      <c r="B1" s="2" t="inlineStr">
        <is>
          <t>6 Months Ended</t>
        </is>
      </c>
    </row>
    <row r="2">
      <c r="B2" s="2" t="inlineStr">
        <is>
          <t>Apr. 30, 2021</t>
        </is>
      </c>
      <c r="C2" s="2" t="inlineStr">
        <is>
          <t>Apr. 30, 2020</t>
        </is>
      </c>
    </row>
    <row r="3">
      <c r="A3" s="3" t="inlineStr">
        <is>
          <t>Movement in Standard and Extended Product Warranty Accrual, Increase (Decrease) [Roll Forward]</t>
        </is>
      </c>
    </row>
    <row r="4">
      <c r="A4" s="4" t="inlineStr">
        <is>
          <t>Beginning balance</t>
        </is>
      </c>
      <c r="B4" s="6" t="n">
        <v>10550</v>
      </c>
      <c r="C4" s="6" t="n">
        <v>11006</v>
      </c>
    </row>
    <row r="5">
      <c r="A5" s="4" t="inlineStr">
        <is>
          <t>Accruals for warranties</t>
        </is>
      </c>
      <c r="B5" s="5" t="n">
        <v>7708</v>
      </c>
      <c r="C5" s="5" t="n">
        <v>5429</v>
      </c>
    </row>
    <row r="6">
      <c r="A6" s="4" t="inlineStr">
        <is>
          <t>Warranty payments</t>
        </is>
      </c>
      <c r="B6" s="5" t="n">
        <v>-8200</v>
      </c>
      <c r="C6" s="5" t="n">
        <v>-5231</v>
      </c>
    </row>
    <row r="7">
      <c r="A7" s="4" t="inlineStr">
        <is>
          <t>Currency effect</t>
        </is>
      </c>
      <c r="B7" s="5" t="n">
        <v>197</v>
      </c>
      <c r="C7" s="5" t="n">
        <v>-122</v>
      </c>
    </row>
    <row r="8">
      <c r="A8" s="4" t="inlineStr">
        <is>
          <t>Ending balance</t>
        </is>
      </c>
      <c r="B8" s="6" t="n">
        <v>10255</v>
      </c>
      <c r="C8" s="6" t="n">
        <v>110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Operating Segments - Additional Information (Detail) - Segment</t>
        </is>
      </c>
      <c r="B1" s="2" t="inlineStr">
        <is>
          <t>3 Months Ended</t>
        </is>
      </c>
      <c r="C1" s="2" t="inlineStr">
        <is>
          <t>6 Months Ended</t>
        </is>
      </c>
    </row>
    <row r="2">
      <c r="B2" s="2" t="inlineStr">
        <is>
          <t>Apr. 30, 2020</t>
        </is>
      </c>
      <c r="C2" s="2" t="inlineStr">
        <is>
          <t>Apr. 30, 2021</t>
        </is>
      </c>
    </row>
    <row r="3">
      <c r="A3" s="3" t="inlineStr">
        <is>
          <t>Segment Reporting [Abstract]</t>
        </is>
      </c>
    </row>
    <row r="4">
      <c r="A4" s="4" t="inlineStr">
        <is>
          <t>Number of operating segments</t>
        </is>
      </c>
      <c r="B4" s="5" t="n">
        <v>3</v>
      </c>
      <c r="C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perating Segments - Segments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egment Reporting Information [Line Items]</t>
        </is>
      </c>
    </row>
    <row r="4">
      <c r="A4" s="4" t="inlineStr">
        <is>
          <t>Net external sales</t>
        </is>
      </c>
      <c r="B4" s="6" t="n">
        <v>589538</v>
      </c>
      <c r="C4" s="6" t="n">
        <v>529478</v>
      </c>
      <c r="D4" s="6" t="n">
        <v>1116104</v>
      </c>
      <c r="E4" s="6" t="n">
        <v>1024394</v>
      </c>
    </row>
    <row r="5">
      <c r="A5" s="4" t="inlineStr">
        <is>
          <t>Operating profit (loss)</t>
        </is>
      </c>
      <c r="B5" s="5" t="n">
        <v>166391</v>
      </c>
      <c r="C5" s="5" t="n">
        <v>125029</v>
      </c>
      <c r="D5" s="5" t="n">
        <v>275416</v>
      </c>
      <c r="E5" s="5" t="n">
        <v>200122</v>
      </c>
    </row>
    <row r="6">
      <c r="A6" s="4" t="inlineStr">
        <is>
          <t>Operating Segments</t>
        </is>
      </c>
    </row>
    <row r="7">
      <c r="A7" s="3" t="inlineStr">
        <is>
          <t>Segment Reporting Information [Line Items]</t>
        </is>
      </c>
    </row>
    <row r="8">
      <c r="A8" s="4" t="inlineStr">
        <is>
          <t>Net external sales</t>
        </is>
      </c>
      <c r="B8" s="5" t="n">
        <v>589538</v>
      </c>
      <c r="C8" s="5" t="n">
        <v>529478</v>
      </c>
      <c r="D8" s="5" t="n">
        <v>1116104</v>
      </c>
      <c r="E8" s="5" t="n">
        <v>1024394</v>
      </c>
    </row>
    <row r="9">
      <c r="A9" s="4" t="inlineStr">
        <is>
          <t>Operating profit (loss)</t>
        </is>
      </c>
      <c r="B9" s="5" t="n">
        <v>166391</v>
      </c>
      <c r="C9" s="5" t="n">
        <v>125029</v>
      </c>
      <c r="D9" s="5" t="n">
        <v>275416</v>
      </c>
      <c r="E9" s="5" t="n">
        <v>200122</v>
      </c>
    </row>
    <row r="10">
      <c r="A10" s="4" t="inlineStr">
        <is>
          <t>Operating Segments | Industrial Precision Solutions</t>
        </is>
      </c>
    </row>
    <row r="11">
      <c r="A11" s="3" t="inlineStr">
        <is>
          <t>Segment Reporting Information [Line Items]</t>
        </is>
      </c>
    </row>
    <row r="12">
      <c r="A12" s="4" t="inlineStr">
        <is>
          <t>Net external sales</t>
        </is>
      </c>
      <c r="B12" s="5" t="n">
        <v>298775</v>
      </c>
      <c r="C12" s="5" t="n">
        <v>282274</v>
      </c>
      <c r="D12" s="5" t="n">
        <v>587191</v>
      </c>
      <c r="E12" s="5" t="n">
        <v>546073</v>
      </c>
    </row>
    <row r="13">
      <c r="A13" s="4" t="inlineStr">
        <is>
          <t>Operating profit (loss)</t>
        </is>
      </c>
      <c r="B13" s="5" t="n">
        <v>104283</v>
      </c>
      <c r="C13" s="5" t="n">
        <v>76454</v>
      </c>
      <c r="D13" s="5" t="n">
        <v>187686</v>
      </c>
      <c r="E13" s="5" t="n">
        <v>132858</v>
      </c>
    </row>
    <row r="14">
      <c r="A14" s="4" t="inlineStr">
        <is>
          <t>Operating Segments | Advanced Technology Solutions</t>
        </is>
      </c>
    </row>
    <row r="15">
      <c r="A15" s="3" t="inlineStr">
        <is>
          <t>Segment Reporting Information [Line Items]</t>
        </is>
      </c>
    </row>
    <row r="16">
      <c r="A16" s="4" t="inlineStr">
        <is>
          <t>Net external sales</t>
        </is>
      </c>
      <c r="B16" s="5" t="n">
        <v>290763</v>
      </c>
      <c r="C16" s="5" t="n">
        <v>247204</v>
      </c>
      <c r="D16" s="5" t="n">
        <v>528913</v>
      </c>
      <c r="E16" s="5" t="n">
        <v>478321</v>
      </c>
    </row>
    <row r="17">
      <c r="A17" s="4" t="inlineStr">
        <is>
          <t>Operating profit (loss)</t>
        </is>
      </c>
      <c r="B17" s="5" t="n">
        <v>76585</v>
      </c>
      <c r="C17" s="5" t="n">
        <v>58689</v>
      </c>
      <c r="D17" s="5" t="n">
        <v>123786</v>
      </c>
      <c r="E17" s="5" t="n">
        <v>90976</v>
      </c>
    </row>
    <row r="18">
      <c r="A18" s="4" t="inlineStr">
        <is>
          <t>Corporate</t>
        </is>
      </c>
    </row>
    <row r="19">
      <c r="A19" s="3" t="inlineStr">
        <is>
          <t>Segment Reporting Information [Line Items]</t>
        </is>
      </c>
    </row>
    <row r="20">
      <c r="A20" s="4" t="inlineStr">
        <is>
          <t>Operating profit (loss)</t>
        </is>
      </c>
      <c r="B20" s="6" t="n">
        <v>-14477</v>
      </c>
      <c r="C20" s="6" t="n">
        <v>-10114</v>
      </c>
      <c r="D20" s="6" t="n">
        <v>-36056</v>
      </c>
      <c r="E20" s="6" t="n">
        <v>-2371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ales Information by Geographic Regions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Net external sales</t>
        </is>
      </c>
    </row>
    <row r="4">
      <c r="A4" s="4" t="inlineStr">
        <is>
          <t>Net external sales</t>
        </is>
      </c>
      <c r="B4" s="6" t="n">
        <v>589538</v>
      </c>
      <c r="C4" s="6" t="n">
        <v>529478</v>
      </c>
      <c r="D4" s="6" t="n">
        <v>1116104</v>
      </c>
      <c r="E4" s="6" t="n">
        <v>1024394</v>
      </c>
    </row>
    <row r="5">
      <c r="A5" s="4" t="inlineStr">
        <is>
          <t>United States</t>
        </is>
      </c>
    </row>
    <row r="6">
      <c r="A6" s="3" t="inlineStr">
        <is>
          <t>Net external sales</t>
        </is>
      </c>
    </row>
    <row r="7">
      <c r="A7" s="4" t="inlineStr">
        <is>
          <t>Net external sales</t>
        </is>
      </c>
      <c r="B7" s="5" t="n">
        <v>202924</v>
      </c>
      <c r="C7" s="5" t="n">
        <v>188933</v>
      </c>
      <c r="D7" s="5" t="n">
        <v>388240</v>
      </c>
      <c r="E7" s="5" t="n">
        <v>377433</v>
      </c>
    </row>
    <row r="8">
      <c r="A8" s="4" t="inlineStr">
        <is>
          <t>Americas</t>
        </is>
      </c>
    </row>
    <row r="9">
      <c r="A9" s="3" t="inlineStr">
        <is>
          <t>Net external sales</t>
        </is>
      </c>
    </row>
    <row r="10">
      <c r="A10" s="4" t="inlineStr">
        <is>
          <t>Net external sales</t>
        </is>
      </c>
      <c r="B10" s="5" t="n">
        <v>44914</v>
      </c>
      <c r="C10" s="5" t="n">
        <v>36673</v>
      </c>
      <c r="D10" s="5" t="n">
        <v>81052</v>
      </c>
      <c r="E10" s="5" t="n">
        <v>67756</v>
      </c>
    </row>
    <row r="11">
      <c r="A11" s="4" t="inlineStr">
        <is>
          <t>Europe</t>
        </is>
      </c>
    </row>
    <row r="12">
      <c r="A12" s="3" t="inlineStr">
        <is>
          <t>Net external sales</t>
        </is>
      </c>
    </row>
    <row r="13">
      <c r="A13" s="4" t="inlineStr">
        <is>
          <t>Net external sales</t>
        </is>
      </c>
      <c r="B13" s="5" t="n">
        <v>156451</v>
      </c>
      <c r="C13" s="5" t="n">
        <v>136056</v>
      </c>
      <c r="D13" s="5" t="n">
        <v>291602</v>
      </c>
      <c r="E13" s="5" t="n">
        <v>262447</v>
      </c>
    </row>
    <row r="14">
      <c r="A14" s="4" t="inlineStr">
        <is>
          <t>Japan</t>
        </is>
      </c>
    </row>
    <row r="15">
      <c r="A15" s="3" t="inlineStr">
        <is>
          <t>Net external sales</t>
        </is>
      </c>
    </row>
    <row r="16">
      <c r="A16" s="4" t="inlineStr">
        <is>
          <t>Net external sales</t>
        </is>
      </c>
      <c r="B16" s="5" t="n">
        <v>27852</v>
      </c>
      <c r="C16" s="5" t="n">
        <v>31575</v>
      </c>
      <c r="D16" s="5" t="n">
        <v>54967</v>
      </c>
      <c r="E16" s="5" t="n">
        <v>59127</v>
      </c>
    </row>
    <row r="17">
      <c r="A17" s="4" t="inlineStr">
        <is>
          <t>Asia Pacific</t>
        </is>
      </c>
    </row>
    <row r="18">
      <c r="A18" s="3" t="inlineStr">
        <is>
          <t>Net external sales</t>
        </is>
      </c>
    </row>
    <row r="19">
      <c r="A19" s="4" t="inlineStr">
        <is>
          <t>Net external sales</t>
        </is>
      </c>
      <c r="B19" s="6" t="n">
        <v>157397</v>
      </c>
      <c r="C19" s="6" t="n">
        <v>136241</v>
      </c>
      <c r="D19" s="6" t="n">
        <v>300243</v>
      </c>
      <c r="E19" s="6" t="n">
        <v>2576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 - Recurring - USD ($) $ in Thousands</t>
        </is>
      </c>
      <c r="B1" s="2" t="inlineStr">
        <is>
          <t>Apr. 30, 2021</t>
        </is>
      </c>
      <c r="C1" s="2" t="inlineStr">
        <is>
          <t>Oct. 31, 2020</t>
        </is>
      </c>
    </row>
    <row r="2">
      <c r="A2" s="3" t="inlineStr">
        <is>
          <t>Assets:</t>
        </is>
      </c>
    </row>
    <row r="3">
      <c r="A3" s="4" t="inlineStr">
        <is>
          <t>Foreign currency forward contracts</t>
        </is>
      </c>
      <c r="B3" s="6" t="n">
        <v>1255</v>
      </c>
      <c r="C3" s="6" t="n">
        <v>2700</v>
      </c>
    </row>
    <row r="4">
      <c r="A4" s="4" t="inlineStr">
        <is>
          <t>Total assets at fair value</t>
        </is>
      </c>
      <c r="B4" s="5" t="n">
        <v>1255</v>
      </c>
      <c r="C4" s="5" t="n">
        <v>2700</v>
      </c>
    </row>
    <row r="5">
      <c r="A5" s="3" t="inlineStr">
        <is>
          <t>Liabilities:</t>
        </is>
      </c>
    </row>
    <row r="6">
      <c r="A6" s="4" t="inlineStr">
        <is>
          <t>Deferred compensation plans</t>
        </is>
      </c>
      <c r="B6" s="5" t="n">
        <v>12118</v>
      </c>
      <c r="C6" s="5" t="n">
        <v>12304</v>
      </c>
    </row>
    <row r="7">
      <c r="A7" s="4" t="inlineStr">
        <is>
          <t>Foreign currency forward contracts</t>
        </is>
      </c>
      <c r="B7" s="5" t="n">
        <v>3283</v>
      </c>
      <c r="C7" s="5" t="n">
        <v>5937</v>
      </c>
    </row>
    <row r="8">
      <c r="A8" s="4" t="inlineStr">
        <is>
          <t>Total liabilities at fair value</t>
        </is>
      </c>
      <c r="B8" s="5" t="n">
        <v>15401</v>
      </c>
      <c r="C8" s="5" t="n">
        <v>18241</v>
      </c>
    </row>
    <row r="9">
      <c r="A9" s="4" t="inlineStr">
        <is>
          <t>Level 1</t>
        </is>
      </c>
    </row>
    <row r="10">
      <c r="A10" s="3" t="inlineStr">
        <is>
          <t>Assets:</t>
        </is>
      </c>
    </row>
    <row r="11">
      <c r="A11" s="4" t="inlineStr">
        <is>
          <t>Foreign currency forward contracts</t>
        </is>
      </c>
      <c r="B11" s="5" t="n">
        <v>0</v>
      </c>
      <c r="C11" s="5" t="n">
        <v>0</v>
      </c>
    </row>
    <row r="12">
      <c r="A12" s="4" t="inlineStr">
        <is>
          <t>Total assets at fair value</t>
        </is>
      </c>
      <c r="B12" s="5" t="n">
        <v>0</v>
      </c>
      <c r="C12" s="5" t="n">
        <v>0</v>
      </c>
    </row>
    <row r="13">
      <c r="A13" s="3" t="inlineStr">
        <is>
          <t>Liabilities:</t>
        </is>
      </c>
    </row>
    <row r="14">
      <c r="A14" s="4" t="inlineStr">
        <is>
          <t>Deferred compensation plans</t>
        </is>
      </c>
      <c r="B14" s="5" t="n">
        <v>0</v>
      </c>
      <c r="C14" s="5" t="n">
        <v>0</v>
      </c>
    </row>
    <row r="15">
      <c r="A15" s="4" t="inlineStr">
        <is>
          <t>Foreign currency forward contracts</t>
        </is>
      </c>
      <c r="B15" s="5" t="n">
        <v>0</v>
      </c>
      <c r="C15" s="5" t="n">
        <v>0</v>
      </c>
    </row>
    <row r="16">
      <c r="A16" s="4" t="inlineStr">
        <is>
          <t>Total liabilities at fair value</t>
        </is>
      </c>
      <c r="B16" s="5" t="n">
        <v>0</v>
      </c>
      <c r="C16" s="5" t="n">
        <v>0</v>
      </c>
    </row>
    <row r="17">
      <c r="A17" s="4" t="inlineStr">
        <is>
          <t>Level 2</t>
        </is>
      </c>
    </row>
    <row r="18">
      <c r="A18" s="3" t="inlineStr">
        <is>
          <t>Assets:</t>
        </is>
      </c>
    </row>
    <row r="19">
      <c r="A19" s="4" t="inlineStr">
        <is>
          <t>Foreign currency forward contracts</t>
        </is>
      </c>
      <c r="B19" s="5" t="n">
        <v>1255</v>
      </c>
      <c r="C19" s="5" t="n">
        <v>2700</v>
      </c>
    </row>
    <row r="20">
      <c r="A20" s="4" t="inlineStr">
        <is>
          <t>Total assets at fair value</t>
        </is>
      </c>
      <c r="B20" s="5" t="n">
        <v>1255</v>
      </c>
      <c r="C20" s="5" t="n">
        <v>2700</v>
      </c>
    </row>
    <row r="21">
      <c r="A21" s="3" t="inlineStr">
        <is>
          <t>Liabilities:</t>
        </is>
      </c>
    </row>
    <row r="22">
      <c r="A22" s="4" t="inlineStr">
        <is>
          <t>Deferred compensation plans</t>
        </is>
      </c>
      <c r="B22" s="5" t="n">
        <v>12118</v>
      </c>
      <c r="C22" s="5" t="n">
        <v>12304</v>
      </c>
    </row>
    <row r="23">
      <c r="A23" s="4" t="inlineStr">
        <is>
          <t>Foreign currency forward contracts</t>
        </is>
      </c>
      <c r="B23" s="5" t="n">
        <v>3283</v>
      </c>
      <c r="C23" s="5" t="n">
        <v>5937</v>
      </c>
    </row>
    <row r="24">
      <c r="A24" s="4" t="inlineStr">
        <is>
          <t>Total liabilities at fair value</t>
        </is>
      </c>
      <c r="B24" s="5" t="n">
        <v>15401</v>
      </c>
      <c r="C24" s="5" t="n">
        <v>18241</v>
      </c>
    </row>
    <row r="25">
      <c r="A25" s="4" t="inlineStr">
        <is>
          <t>Level 3</t>
        </is>
      </c>
    </row>
    <row r="26">
      <c r="A26" s="3" t="inlineStr">
        <is>
          <t>Assets:</t>
        </is>
      </c>
    </row>
    <row r="27">
      <c r="A27" s="4" t="inlineStr">
        <is>
          <t>Foreign currency forward contracts</t>
        </is>
      </c>
      <c r="B27" s="5" t="n">
        <v>0</v>
      </c>
      <c r="C27" s="5" t="n">
        <v>0</v>
      </c>
    </row>
    <row r="28">
      <c r="A28" s="4" t="inlineStr">
        <is>
          <t>Total assets at fair value</t>
        </is>
      </c>
      <c r="B28" s="5" t="n">
        <v>0</v>
      </c>
      <c r="C28" s="5" t="n">
        <v>0</v>
      </c>
    </row>
    <row r="29">
      <c r="A29" s="3" t="inlineStr">
        <is>
          <t>Liabilities:</t>
        </is>
      </c>
    </row>
    <row r="30">
      <c r="A30" s="4" t="inlineStr">
        <is>
          <t>Deferred compensation plans</t>
        </is>
      </c>
      <c r="B30" s="5" t="n">
        <v>0</v>
      </c>
      <c r="C30" s="5" t="n">
        <v>0</v>
      </c>
    </row>
    <row r="31">
      <c r="A31" s="4" t="inlineStr">
        <is>
          <t>Foreign currency forward contracts</t>
        </is>
      </c>
      <c r="B31" s="5" t="n">
        <v>0</v>
      </c>
      <c r="C31" s="5" t="n">
        <v>0</v>
      </c>
    </row>
    <row r="32">
      <c r="A32" s="4" t="inlineStr">
        <is>
          <t>Total liabilities at fair value</t>
        </is>
      </c>
      <c r="B32" s="6" t="n">
        <v>0</v>
      </c>
      <c r="C32"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chedule of Assets and Liabilities Measured at Fair Value on Recurring Basis (Footnotes) (Detail)</t>
        </is>
      </c>
      <c r="B1" s="2" t="inlineStr">
        <is>
          <t>6 Months Ended</t>
        </is>
      </c>
    </row>
    <row r="2">
      <c r="B2" s="2" t="inlineStr">
        <is>
          <t>Apr. 30, 2021</t>
        </is>
      </c>
    </row>
    <row r="3">
      <c r="A3" s="3" t="inlineStr">
        <is>
          <t>Fair Value Disclosures [Abstract]</t>
        </is>
      </c>
    </row>
    <row r="4">
      <c r="A4" s="4" t="inlineStr">
        <is>
          <t>Executive officers and other highly compensated employees salary and annual cash incentive compensation deferrals percentage, maximum</t>
        </is>
      </c>
      <c r="B4" s="4" t="inlineStr">
        <is>
          <t>100.00%</t>
        </is>
      </c>
    </row>
    <row r="5">
      <c r="A5" s="4" t="inlineStr">
        <is>
          <t>Executive officers share-based long-term incentive compensation deferrals percentage, maximum</t>
        </is>
      </c>
      <c r="B5" s="4" t="inlineStr">
        <is>
          <t>9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arrying Amounts and Fair Values of Financial Instruments, Other than Cash and Cash Equivalents, Receivables and Accounts Payable (Detail) $ in Thousands</t>
        </is>
      </c>
      <c r="B1" s="2" t="inlineStr">
        <is>
          <t>Apr. 30, 2021USD ($)</t>
        </is>
      </c>
    </row>
    <row r="2">
      <c r="A2" s="3" t="inlineStr">
        <is>
          <t>Schedule Of Carrying Amounts And Fair Values Of Financial Instruments [Abstract]</t>
        </is>
      </c>
    </row>
    <row r="3">
      <c r="A3" s="4" t="inlineStr">
        <is>
          <t>Long-term Debt</t>
        </is>
      </c>
      <c r="B3" s="6" t="n">
        <v>867087</v>
      </c>
    </row>
    <row r="4">
      <c r="A4" s="4" t="inlineStr">
        <is>
          <t>Long-term debt (including current portion), excluding unamortized debt issuance costs, Fair Value</t>
        </is>
      </c>
      <c r="B4" s="6" t="n">
        <v>9218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Detail)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Derivative Instruments and Hedging Activities Disclosure [Abstract]</t>
        </is>
      </c>
    </row>
    <row r="4">
      <c r="A4" s="4" t="inlineStr">
        <is>
          <t>Maturity of foreign currency forward contracts</t>
        </is>
      </c>
      <c r="D4" s="4" t="inlineStr">
        <is>
          <t>90 days</t>
        </is>
      </c>
    </row>
    <row r="5">
      <c r="A5" s="4" t="inlineStr">
        <is>
          <t>Gains (losses) on foreign currency forward contracts</t>
        </is>
      </c>
      <c r="B5" s="6" t="n">
        <v>-8133</v>
      </c>
      <c r="C5" s="6" t="n">
        <v>-3728</v>
      </c>
      <c r="D5" s="6" t="n">
        <v>1209</v>
      </c>
      <c r="E5" s="6" t="n">
        <v>-4159</v>
      </c>
    </row>
    <row r="6">
      <c r="A6" s="4" t="inlineStr">
        <is>
          <t>Change in unrealized gain loss on foreign currency derivative instruments</t>
        </is>
      </c>
      <c r="B6" s="6" t="n">
        <v>7357</v>
      </c>
      <c r="C6" s="6" t="n">
        <v>6720</v>
      </c>
      <c r="D6" s="6" t="n">
        <v>-4746</v>
      </c>
      <c r="E6" s="6" t="n">
        <v>715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utstanding Currency, Forward Exchange Contracts (Detail) - Foreign Currency Forward Contracts - USD ($) $ in Thousands</t>
        </is>
      </c>
      <c r="B1" s="2" t="inlineStr">
        <is>
          <t>Apr. 30, 2021</t>
        </is>
      </c>
      <c r="C1" s="2" t="inlineStr">
        <is>
          <t>Apr. 30, 2020</t>
        </is>
      </c>
    </row>
    <row r="2">
      <c r="A2" s="4" t="inlineStr">
        <is>
          <t>Sell</t>
        </is>
      </c>
    </row>
    <row r="3">
      <c r="A3" s="3" t="inlineStr">
        <is>
          <t>Derivative [Line Items]</t>
        </is>
      </c>
    </row>
    <row r="4">
      <c r="A4" s="4" t="inlineStr">
        <is>
          <t>Notional Amounts of foreign currency derivative contracts</t>
        </is>
      </c>
      <c r="B4" s="6" t="n">
        <v>174189</v>
      </c>
      <c r="C4" s="6" t="n">
        <v>204741</v>
      </c>
    </row>
    <row r="5">
      <c r="A5" s="4" t="inlineStr">
        <is>
          <t>Buy</t>
        </is>
      </c>
    </row>
    <row r="6">
      <c r="A6" s="3" t="inlineStr">
        <is>
          <t>Derivative [Line Items]</t>
        </is>
      </c>
    </row>
    <row r="7">
      <c r="A7" s="4" t="inlineStr">
        <is>
          <t>Notional Amounts of foreign currency derivative contracts</t>
        </is>
      </c>
      <c r="B7" s="5" t="n">
        <v>581318</v>
      </c>
      <c r="C7" s="5" t="n">
        <v>417913</v>
      </c>
    </row>
    <row r="8">
      <c r="A8" s="4" t="inlineStr">
        <is>
          <t>Euro | Sell</t>
        </is>
      </c>
    </row>
    <row r="9">
      <c r="A9" s="3" t="inlineStr">
        <is>
          <t>Derivative [Line Items]</t>
        </is>
      </c>
    </row>
    <row r="10">
      <c r="A10" s="4" t="inlineStr">
        <is>
          <t>Notional Amounts of foreign currency derivative contracts</t>
        </is>
      </c>
      <c r="B10" s="5" t="n">
        <v>127660</v>
      </c>
      <c r="C10" s="5" t="n">
        <v>110114</v>
      </c>
    </row>
    <row r="11">
      <c r="A11" s="4" t="inlineStr">
        <is>
          <t>Euro | Buy</t>
        </is>
      </c>
    </row>
    <row r="12">
      <c r="A12" s="3" t="inlineStr">
        <is>
          <t>Derivative [Line Items]</t>
        </is>
      </c>
    </row>
    <row r="13">
      <c r="A13" s="4" t="inlineStr">
        <is>
          <t>Notional Amounts of foreign currency derivative contracts</t>
        </is>
      </c>
      <c r="B13" s="5" t="n">
        <v>309020</v>
      </c>
      <c r="C13" s="5" t="n">
        <v>182146</v>
      </c>
    </row>
    <row r="14">
      <c r="A14" s="4" t="inlineStr">
        <is>
          <t>British pound | Sell</t>
        </is>
      </c>
    </row>
    <row r="15">
      <c r="A15" s="3" t="inlineStr">
        <is>
          <t>Derivative [Line Items]</t>
        </is>
      </c>
    </row>
    <row r="16">
      <c r="A16" s="4" t="inlineStr">
        <is>
          <t>Notional Amounts of foreign currency derivative contracts</t>
        </is>
      </c>
      <c r="B16" s="5" t="n">
        <v>21228</v>
      </c>
      <c r="C16" s="5" t="n">
        <v>18987</v>
      </c>
    </row>
    <row r="17">
      <c r="A17" s="4" t="inlineStr">
        <is>
          <t>British pound | Buy</t>
        </is>
      </c>
    </row>
    <row r="18">
      <c r="A18" s="3" t="inlineStr">
        <is>
          <t>Derivative [Line Items]</t>
        </is>
      </c>
    </row>
    <row r="19">
      <c r="A19" s="4" t="inlineStr">
        <is>
          <t>Notional Amounts of foreign currency derivative contracts</t>
        </is>
      </c>
      <c r="B19" s="5" t="n">
        <v>79446</v>
      </c>
      <c r="C19" s="5" t="n">
        <v>58543</v>
      </c>
    </row>
    <row r="20">
      <c r="A20" s="4" t="inlineStr">
        <is>
          <t>Japanese yen | Sell</t>
        </is>
      </c>
    </row>
    <row r="21">
      <c r="A21" s="3" t="inlineStr">
        <is>
          <t>Derivative [Line Items]</t>
        </is>
      </c>
    </row>
    <row r="22">
      <c r="A22" s="4" t="inlineStr">
        <is>
          <t>Notional Amounts of foreign currency derivative contracts</t>
        </is>
      </c>
      <c r="B22" s="5" t="n">
        <v>12228</v>
      </c>
      <c r="C22" s="5" t="n">
        <v>16301</v>
      </c>
    </row>
    <row r="23">
      <c r="A23" s="4" t="inlineStr">
        <is>
          <t>Japanese yen | Buy</t>
        </is>
      </c>
    </row>
    <row r="24">
      <c r="A24" s="3" t="inlineStr">
        <is>
          <t>Derivative [Line Items]</t>
        </is>
      </c>
    </row>
    <row r="25">
      <c r="A25" s="4" t="inlineStr">
        <is>
          <t>Notional Amounts of foreign currency derivative contracts</t>
        </is>
      </c>
      <c r="B25" s="5" t="n">
        <v>38648</v>
      </c>
      <c r="C25" s="5" t="n">
        <v>31934</v>
      </c>
    </row>
    <row r="26">
      <c r="A26" s="4" t="inlineStr">
        <is>
          <t>Australian dollar | Sell</t>
        </is>
      </c>
    </row>
    <row r="27">
      <c r="A27" s="3" t="inlineStr">
        <is>
          <t>Derivative [Line Items]</t>
        </is>
      </c>
    </row>
    <row r="28">
      <c r="A28" s="4" t="inlineStr">
        <is>
          <t>Notional Amounts of foreign currency derivative contracts</t>
        </is>
      </c>
      <c r="B28" s="5" t="n">
        <v>194</v>
      </c>
      <c r="C28" s="5" t="n">
        <v>327</v>
      </c>
    </row>
    <row r="29">
      <c r="A29" s="4" t="inlineStr">
        <is>
          <t>Australian dollar | Buy</t>
        </is>
      </c>
    </row>
    <row r="30">
      <c r="A30" s="3" t="inlineStr">
        <is>
          <t>Derivative [Line Items]</t>
        </is>
      </c>
    </row>
    <row r="31">
      <c r="A31" s="4" t="inlineStr">
        <is>
          <t>Notional Amounts of foreign currency derivative contracts</t>
        </is>
      </c>
      <c r="B31" s="5" t="n">
        <v>10240</v>
      </c>
      <c r="C31" s="5" t="n">
        <v>7647</v>
      </c>
    </row>
    <row r="32">
      <c r="A32" s="4" t="inlineStr">
        <is>
          <t>Hong Kong dollar | Sell</t>
        </is>
      </c>
    </row>
    <row r="33">
      <c r="A33" s="3" t="inlineStr">
        <is>
          <t>Derivative [Line Items]</t>
        </is>
      </c>
    </row>
    <row r="34">
      <c r="A34" s="4" t="inlineStr">
        <is>
          <t>Notional Amounts of foreign currency derivative contracts</t>
        </is>
      </c>
      <c r="B34" s="5" t="n">
        <v>978</v>
      </c>
      <c r="C34" s="5" t="n">
        <v>53935</v>
      </c>
    </row>
    <row r="35">
      <c r="A35" s="4" t="inlineStr">
        <is>
          <t>Hong Kong dollar | Buy</t>
        </is>
      </c>
    </row>
    <row r="36">
      <c r="A36" s="3" t="inlineStr">
        <is>
          <t>Derivative [Line Items]</t>
        </is>
      </c>
    </row>
    <row r="37">
      <c r="A37" s="4" t="inlineStr">
        <is>
          <t>Notional Amounts of foreign currency derivative contracts</t>
        </is>
      </c>
      <c r="B37" s="5" t="n">
        <v>33024</v>
      </c>
      <c r="C37" s="5" t="n">
        <v>60737</v>
      </c>
    </row>
    <row r="38">
      <c r="A38" s="4" t="inlineStr">
        <is>
          <t>Singapore dollar | Sell</t>
        </is>
      </c>
    </row>
    <row r="39">
      <c r="A39" s="3" t="inlineStr">
        <is>
          <t>Derivative [Line Items]</t>
        </is>
      </c>
    </row>
    <row r="40">
      <c r="A40" s="4" t="inlineStr">
        <is>
          <t>Notional Amounts of foreign currency derivative contracts</t>
        </is>
      </c>
      <c r="B40" s="5" t="n">
        <v>15</v>
      </c>
      <c r="C40" s="5" t="n">
        <v>1082</v>
      </c>
    </row>
    <row r="41">
      <c r="A41" s="4" t="inlineStr">
        <is>
          <t>Singapore dollar | Buy</t>
        </is>
      </c>
    </row>
    <row r="42">
      <c r="A42" s="3" t="inlineStr">
        <is>
          <t>Derivative [Line Items]</t>
        </is>
      </c>
    </row>
    <row r="43">
      <c r="A43" s="4" t="inlineStr">
        <is>
          <t>Notional Amounts of foreign currency derivative contracts</t>
        </is>
      </c>
      <c r="B43" s="5" t="n">
        <v>18071</v>
      </c>
      <c r="C43" s="5" t="n">
        <v>15620</v>
      </c>
    </row>
    <row r="44">
      <c r="A44" s="4" t="inlineStr">
        <is>
          <t>Others | Sell</t>
        </is>
      </c>
    </row>
    <row r="45">
      <c r="A45" s="3" t="inlineStr">
        <is>
          <t>Derivative [Line Items]</t>
        </is>
      </c>
    </row>
    <row r="46">
      <c r="A46" s="4" t="inlineStr">
        <is>
          <t>Notional Amounts of foreign currency derivative contracts</t>
        </is>
      </c>
      <c r="B46" s="5" t="n">
        <v>11886</v>
      </c>
      <c r="C46" s="5" t="n">
        <v>3995</v>
      </c>
    </row>
    <row r="47">
      <c r="A47" s="4" t="inlineStr">
        <is>
          <t>Others | Buy</t>
        </is>
      </c>
    </row>
    <row r="48">
      <c r="A48" s="3" t="inlineStr">
        <is>
          <t>Derivative [Line Items]</t>
        </is>
      </c>
    </row>
    <row r="49">
      <c r="A49" s="4" t="inlineStr">
        <is>
          <t>Notional Amounts of foreign currency derivative contracts</t>
        </is>
      </c>
      <c r="B49" s="6" t="n">
        <v>92869</v>
      </c>
      <c r="C49" s="6" t="n">
        <v>61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pr. 30, 2021</t>
        </is>
      </c>
      <c r="C2" s="2" t="inlineStr">
        <is>
          <t>Apr. 30, 2020</t>
        </is>
      </c>
    </row>
    <row r="3">
      <c r="A3" s="3" t="inlineStr">
        <is>
          <t>Cash flows from operating activities:</t>
        </is>
      </c>
    </row>
    <row r="4">
      <c r="A4" s="4" t="inlineStr">
        <is>
          <t>Net income</t>
        </is>
      </c>
      <c r="B4" s="6" t="n">
        <v>201726</v>
      </c>
      <c r="C4" s="6" t="n">
        <v>144083</v>
      </c>
    </row>
    <row r="5">
      <c r="A5" s="3" t="inlineStr">
        <is>
          <t>Adjustments to reconcile net income to net cash provided by operating activities:</t>
        </is>
      </c>
    </row>
    <row r="6">
      <c r="A6" s="4" t="inlineStr">
        <is>
          <t>Depreciation and amortization</t>
        </is>
      </c>
      <c r="B6" s="5" t="n">
        <v>51336</v>
      </c>
      <c r="C6" s="5" t="n">
        <v>55664</v>
      </c>
    </row>
    <row r="7">
      <c r="A7" s="4" t="inlineStr">
        <is>
          <t>Non-cash stock compensation</t>
        </is>
      </c>
      <c r="B7" s="5" t="n">
        <v>13997</v>
      </c>
      <c r="C7" s="5" t="n">
        <v>6033</v>
      </c>
    </row>
    <row r="8">
      <c r="A8" s="4" t="inlineStr">
        <is>
          <t>Deferred income taxes</t>
        </is>
      </c>
      <c r="B8" s="5" t="n">
        <v>-491</v>
      </c>
      <c r="C8" s="5" t="n">
        <v>-5932</v>
      </c>
    </row>
    <row r="9">
      <c r="A9" s="4" t="inlineStr">
        <is>
          <t>Other non-cash expense</t>
        </is>
      </c>
      <c r="B9" s="5" t="n">
        <v>837</v>
      </c>
      <c r="C9" s="5" t="n">
        <v>2166</v>
      </c>
    </row>
    <row r="10">
      <c r="A10" s="4" t="inlineStr">
        <is>
          <t>Changes in operating assets and liabilities</t>
        </is>
      </c>
      <c r="B10" s="5" t="n">
        <v>31244</v>
      </c>
      <c r="C10" s="5" t="n">
        <v>4276</v>
      </c>
    </row>
    <row r="11">
      <c r="A11" s="4" t="inlineStr">
        <is>
          <t>Other, principally pensions and postretirement plans</t>
        </is>
      </c>
      <c r="B11" s="5" t="n">
        <v>-50935</v>
      </c>
      <c r="C11" s="5" t="n">
        <v>11889</v>
      </c>
    </row>
    <row r="12">
      <c r="A12" s="4" t="inlineStr">
        <is>
          <t>Net cash provided by operating activities</t>
        </is>
      </c>
      <c r="B12" s="5" t="n">
        <v>247714</v>
      </c>
      <c r="C12" s="5" t="n">
        <v>218179</v>
      </c>
    </row>
    <row r="13">
      <c r="A13" s="3" t="inlineStr">
        <is>
          <t>Cash flows from investing activities:</t>
        </is>
      </c>
    </row>
    <row r="14">
      <c r="A14" s="4" t="inlineStr">
        <is>
          <t>Additions to property, plant and equipment</t>
        </is>
      </c>
      <c r="B14" s="5" t="n">
        <v>-18743</v>
      </c>
      <c r="C14" s="5" t="n">
        <v>-25835</v>
      </c>
    </row>
    <row r="15">
      <c r="A15" s="4" t="inlineStr">
        <is>
          <t>Proceeds from sale of property, plant and equipment</t>
        </is>
      </c>
      <c r="B15" s="5" t="n">
        <v>69</v>
      </c>
      <c r="C15" s="5" t="n">
        <v>104</v>
      </c>
    </row>
    <row r="16">
      <c r="A16" s="4" t="inlineStr">
        <is>
          <t>Other</t>
        </is>
      </c>
      <c r="B16" s="5" t="n">
        <v>4993</v>
      </c>
      <c r="C16" s="5" t="n">
        <v>-2000</v>
      </c>
    </row>
    <row r="17">
      <c r="A17" s="4" t="inlineStr">
        <is>
          <t>Net cash used in investing activities</t>
        </is>
      </c>
      <c r="B17" s="5" t="n">
        <v>-13681</v>
      </c>
      <c r="C17" s="5" t="n">
        <v>-27731</v>
      </c>
    </row>
    <row r="18">
      <c r="A18" s="3" t="inlineStr">
        <is>
          <t>Cash flows from financing activities:</t>
        </is>
      </c>
    </row>
    <row r="19">
      <c r="A19" s="4" t="inlineStr">
        <is>
          <t>Proceeds from long-term debt</t>
        </is>
      </c>
      <c r="B19" s="5" t="n">
        <v>4899</v>
      </c>
      <c r="C19" s="5" t="n">
        <v>165773</v>
      </c>
    </row>
    <row r="20">
      <c r="A20" s="4" t="inlineStr">
        <is>
          <t>Repayment of long-term debt</t>
        </is>
      </c>
      <c r="B20" s="5" t="n">
        <v>-255000</v>
      </c>
      <c r="C20" s="5" t="n">
        <v>-125951</v>
      </c>
    </row>
    <row r="21">
      <c r="A21" s="4" t="inlineStr">
        <is>
          <t>Repayment of finance lease obligations</t>
        </is>
      </c>
      <c r="B21" s="5" t="n">
        <v>-3399</v>
      </c>
      <c r="C21" s="5" t="n">
        <v>-3548</v>
      </c>
    </row>
    <row r="22">
      <c r="A22" s="4" t="inlineStr">
        <is>
          <t>Issuance of common shares</t>
        </is>
      </c>
      <c r="B22" s="5" t="n">
        <v>18783</v>
      </c>
      <c r="C22" s="5" t="n">
        <v>18547</v>
      </c>
    </row>
    <row r="23">
      <c r="A23" s="4" t="inlineStr">
        <is>
          <t>Purchase of treasury shares</t>
        </is>
      </c>
      <c r="B23" s="5" t="n">
        <v>-30274</v>
      </c>
      <c r="C23" s="5" t="n">
        <v>-41930</v>
      </c>
    </row>
    <row r="24">
      <c r="A24" s="4" t="inlineStr">
        <is>
          <t>Dividends paid</t>
        </is>
      </c>
      <c r="B24" s="5" t="n">
        <v>-45342</v>
      </c>
      <c r="C24" s="5" t="n">
        <v>-43878</v>
      </c>
    </row>
    <row r="25">
      <c r="A25" s="4" t="inlineStr">
        <is>
          <t>Net cash used in financing activities</t>
        </is>
      </c>
      <c r="B25" s="5" t="n">
        <v>-310333</v>
      </c>
      <c r="C25" s="5" t="n">
        <v>-30987</v>
      </c>
    </row>
    <row r="26">
      <c r="A26" s="4" t="inlineStr">
        <is>
          <t>Effect of exchange rate changes on cash</t>
        </is>
      </c>
      <c r="B26" s="5" t="n">
        <v>1327</v>
      </c>
      <c r="C26" s="5" t="n">
        <v>-4370</v>
      </c>
    </row>
    <row r="27">
      <c r="A27" s="4" t="inlineStr">
        <is>
          <t>Increase (decrease) in cash and cash equivalents</t>
        </is>
      </c>
      <c r="B27" s="5" t="n">
        <v>-74973</v>
      </c>
      <c r="C27" s="5" t="n">
        <v>155091</v>
      </c>
    </row>
    <row r="28">
      <c r="A28" s="3" t="inlineStr">
        <is>
          <t>Cash and cash equivalents:</t>
        </is>
      </c>
    </row>
    <row r="29">
      <c r="A29" s="4" t="inlineStr">
        <is>
          <t>Beginning of year</t>
        </is>
      </c>
      <c r="B29" s="5" t="n">
        <v>208293</v>
      </c>
      <c r="C29" s="5" t="n">
        <v>151164</v>
      </c>
    </row>
    <row r="30">
      <c r="A30" s="4" t="inlineStr">
        <is>
          <t>End of period</t>
        </is>
      </c>
      <c r="B30" s="6" t="n">
        <v>133320</v>
      </c>
      <c r="C30" s="6" t="n">
        <v>3062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Long-Term Debt (Detail) - USD ($) $ in Thousands</t>
        </is>
      </c>
      <c r="B1" s="2" t="inlineStr">
        <is>
          <t>Apr. 30, 2021</t>
        </is>
      </c>
      <c r="C1" s="2" t="inlineStr">
        <is>
          <t>Oct. 31, 2020</t>
        </is>
      </c>
    </row>
    <row r="2">
      <c r="A2" s="3" t="inlineStr">
        <is>
          <t>Debt Instrument [Line Items]</t>
        </is>
      </c>
    </row>
    <row r="3">
      <c r="A3" s="4" t="inlineStr">
        <is>
          <t>Long-term Debt</t>
        </is>
      </c>
      <c r="B3" s="6" t="n">
        <v>868986</v>
      </c>
      <c r="C3" s="6" t="n">
        <v>1109256</v>
      </c>
    </row>
    <row r="4">
      <c r="A4" s="4" t="inlineStr">
        <is>
          <t>Less current maturities</t>
        </is>
      </c>
      <c r="B4" s="5" t="n">
        <v>38043</v>
      </c>
      <c r="C4" s="5" t="n">
        <v>38043</v>
      </c>
    </row>
    <row r="5">
      <c r="A5" s="4" t="inlineStr">
        <is>
          <t>Less unamortized debt issuance costs</t>
        </is>
      </c>
      <c r="B5" s="5" t="n">
        <v>1899</v>
      </c>
      <c r="C5" s="5" t="n">
        <v>3261</v>
      </c>
    </row>
    <row r="6">
      <c r="A6" s="4" t="inlineStr">
        <is>
          <t>Long-term maturities</t>
        </is>
      </c>
      <c r="B6" s="5" t="n">
        <v>829044</v>
      </c>
      <c r="C6" s="5" t="n">
        <v>1067952</v>
      </c>
    </row>
    <row r="7">
      <c r="A7" s="4" t="inlineStr">
        <is>
          <t>Revolving Credit Agreement</t>
        </is>
      </c>
    </row>
    <row r="8">
      <c r="A8" s="3" t="inlineStr">
        <is>
          <t>Debt Instrument [Line Items]</t>
        </is>
      </c>
    </row>
    <row r="9">
      <c r="A9" s="4" t="inlineStr">
        <is>
          <t>Long-term line of credit</t>
        </is>
      </c>
      <c r="B9" s="5" t="n">
        <v>4899</v>
      </c>
      <c r="C9" s="5" t="n">
        <v>0</v>
      </c>
    </row>
    <row r="10">
      <c r="A10" s="4" t="inlineStr">
        <is>
          <t>Senior notes, due 2021-2025</t>
        </is>
      </c>
    </row>
    <row r="11">
      <c r="A11" s="3" t="inlineStr">
        <is>
          <t>Debt Instrument [Line Items]</t>
        </is>
      </c>
    </row>
    <row r="12">
      <c r="A12" s="4" t="inlineStr">
        <is>
          <t>Senior notes</t>
        </is>
      </c>
      <c r="B12" s="5" t="n">
        <v>109900</v>
      </c>
      <c r="C12" s="5" t="n">
        <v>109900</v>
      </c>
    </row>
    <row r="13">
      <c r="A13" s="4" t="inlineStr">
        <is>
          <t>Senior notes, due 2021-2027</t>
        </is>
      </c>
    </row>
    <row r="14">
      <c r="A14" s="3" t="inlineStr">
        <is>
          <t>Debt Instrument [Line Items]</t>
        </is>
      </c>
    </row>
    <row r="15">
      <c r="A15" s="4" t="inlineStr">
        <is>
          <t>Senior notes</t>
        </is>
      </c>
      <c r="B15" s="5" t="n">
        <v>85714</v>
      </c>
      <c r="C15" s="5" t="n">
        <v>85714</v>
      </c>
    </row>
    <row r="16">
      <c r="A16" s="4" t="inlineStr">
        <is>
          <t>Senior notes, due 2023-2030</t>
        </is>
      </c>
    </row>
    <row r="17">
      <c r="A17" s="3" t="inlineStr">
        <is>
          <t>Debt Instrument [Line Items]</t>
        </is>
      </c>
    </row>
    <row r="18">
      <c r="A18" s="4" t="inlineStr">
        <is>
          <t>Senior notes</t>
        </is>
      </c>
      <c r="B18" s="5" t="n">
        <v>350000</v>
      </c>
      <c r="C18" s="5" t="n">
        <v>350000</v>
      </c>
    </row>
    <row r="19">
      <c r="A19" s="4" t="inlineStr">
        <is>
          <t>Term loan, due 2024</t>
        </is>
      </c>
    </row>
    <row r="20">
      <c r="A20" s="3" t="inlineStr">
        <is>
          <t>Debt Instrument [Line Items]</t>
        </is>
      </c>
    </row>
    <row r="21">
      <c r="A21" s="4" t="inlineStr">
        <is>
          <t>Term loan</t>
        </is>
      </c>
      <c r="B21" s="5" t="n">
        <v>0</v>
      </c>
      <c r="C21" s="5" t="n">
        <v>255000</v>
      </c>
    </row>
    <row r="22">
      <c r="A22" s="4" t="inlineStr">
        <is>
          <t>Euro loan, due 2023</t>
        </is>
      </c>
    </row>
    <row r="23">
      <c r="A23" s="3" t="inlineStr">
        <is>
          <t>Debt Instrument [Line Items]</t>
        </is>
      </c>
    </row>
    <row r="24">
      <c r="A24" s="4" t="inlineStr">
        <is>
          <t>Euro loan</t>
        </is>
      </c>
      <c r="B24" s="6" t="n">
        <v>318473</v>
      </c>
      <c r="C24" s="6" t="n">
        <v>30864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21" customWidth="1" min="2" max="2"/>
    <col width="25" customWidth="1" min="3" max="3"/>
    <col width="21" customWidth="1" min="4" max="4"/>
    <col width="21" customWidth="1" min="5" max="5"/>
  </cols>
  <sheetData>
    <row r="1">
      <c r="A1" s="1" t="inlineStr">
        <is>
          <t>Long-term Debt - Additional Information (Detail) € in Thousands</t>
        </is>
      </c>
      <c r="B1" s="2" t="inlineStr">
        <is>
          <t>1 Months Ended</t>
        </is>
      </c>
      <c r="C1" s="2" t="inlineStr">
        <is>
          <t>6 Months Ended</t>
        </is>
      </c>
    </row>
    <row r="2">
      <c r="B2" s="2" t="inlineStr">
        <is>
          <t>Apr. 30, 2019USD ($)</t>
        </is>
      </c>
      <c r="C2" s="2" t="inlineStr">
        <is>
          <t>Apr. 30, 2021USD ($)</t>
        </is>
      </c>
      <c r="D2" s="2" t="inlineStr">
        <is>
          <t>Oct. 31, 2020USD ($)</t>
        </is>
      </c>
      <c r="E2" s="2" t="inlineStr">
        <is>
          <t>Mar. 31, 2020EUR (€)</t>
        </is>
      </c>
    </row>
    <row r="3">
      <c r="A3" s="4" t="inlineStr">
        <is>
          <t>Revolving Credit Agreement</t>
        </is>
      </c>
    </row>
    <row r="4">
      <c r="A4" s="3" t="inlineStr">
        <is>
          <t>Debt Instrument [Line Items]</t>
        </is>
      </c>
    </row>
    <row r="5">
      <c r="A5" s="4" t="inlineStr">
        <is>
          <t>Revolving credit facility</t>
        </is>
      </c>
      <c r="B5" s="6" t="n">
        <v>850000000</v>
      </c>
    </row>
    <row r="6">
      <c r="A6" s="4" t="inlineStr">
        <is>
          <t>Credit facility, term</t>
        </is>
      </c>
      <c r="B6" s="4" t="inlineStr">
        <is>
          <t>5 years</t>
        </is>
      </c>
    </row>
    <row r="7">
      <c r="A7" s="4" t="inlineStr">
        <is>
          <t>Revolving Credit Agreement | Swing Line Loans</t>
        </is>
      </c>
    </row>
    <row r="8">
      <c r="A8" s="3" t="inlineStr">
        <is>
          <t>Debt Instrument [Line Items]</t>
        </is>
      </c>
    </row>
    <row r="9">
      <c r="A9" s="4" t="inlineStr">
        <is>
          <t>Revolving credit facility</t>
        </is>
      </c>
      <c r="B9" s="6" t="n">
        <v>75000000</v>
      </c>
    </row>
    <row r="10">
      <c r="A10" s="4" t="inlineStr">
        <is>
          <t>Senior notes, due 2021-2025</t>
        </is>
      </c>
    </row>
    <row r="11">
      <c r="A11" s="3" t="inlineStr">
        <is>
          <t>Debt Instrument [Line Items]</t>
        </is>
      </c>
    </row>
    <row r="12">
      <c r="A12" s="4" t="inlineStr">
        <is>
          <t>Weighted average interest rate for borrowings</t>
        </is>
      </c>
      <c r="C12" s="4" t="inlineStr">
        <is>
          <t>3.07%</t>
        </is>
      </c>
    </row>
    <row r="13">
      <c r="A13" s="4" t="inlineStr">
        <is>
          <t>Outstanding balance</t>
        </is>
      </c>
      <c r="C13" s="6" t="n">
        <v>109900000</v>
      </c>
      <c r="D13" s="6" t="n">
        <v>109900000</v>
      </c>
    </row>
    <row r="14">
      <c r="A14" s="4" t="inlineStr">
        <is>
          <t>Remaining Weighted Average Life Of Notes</t>
        </is>
      </c>
      <c r="C14" s="4" t="inlineStr">
        <is>
          <t>1 year 9 months 29 days</t>
        </is>
      </c>
    </row>
    <row r="15">
      <c r="A15" s="4" t="inlineStr">
        <is>
          <t>Senior notes, due 2021-2027</t>
        </is>
      </c>
    </row>
    <row r="16">
      <c r="A16" s="3" t="inlineStr">
        <is>
          <t>Debt Instrument [Line Items]</t>
        </is>
      </c>
    </row>
    <row r="17">
      <c r="A17" s="4" t="inlineStr">
        <is>
          <t>Weighted average interest rate for borrowings</t>
        </is>
      </c>
      <c r="C17" s="4" t="inlineStr">
        <is>
          <t>3.06%</t>
        </is>
      </c>
    </row>
    <row r="18">
      <c r="A18" s="4" t="inlineStr">
        <is>
          <t>Outstanding balance</t>
        </is>
      </c>
      <c r="C18" s="6" t="n">
        <v>85714000</v>
      </c>
      <c r="D18" s="5" t="n">
        <v>85714000</v>
      </c>
    </row>
    <row r="19">
      <c r="A19" s="4" t="inlineStr">
        <is>
          <t>Remaining Weighted Average Life Of Notes</t>
        </is>
      </c>
      <c r="C19" s="4" t="inlineStr">
        <is>
          <t>3 years 4 months 28 days</t>
        </is>
      </c>
    </row>
    <row r="20">
      <c r="A20" s="4" t="inlineStr">
        <is>
          <t>Senior notes, due 2023-2030</t>
        </is>
      </c>
    </row>
    <row r="21">
      <c r="A21" s="3" t="inlineStr">
        <is>
          <t>Debt Instrument [Line Items]</t>
        </is>
      </c>
    </row>
    <row r="22">
      <c r="A22" s="4" t="inlineStr">
        <is>
          <t>Weighted average interest rate for borrowings</t>
        </is>
      </c>
      <c r="C22" s="4" t="inlineStr">
        <is>
          <t>3.90%</t>
        </is>
      </c>
    </row>
    <row r="23">
      <c r="A23" s="4" t="inlineStr">
        <is>
          <t>Outstanding balance</t>
        </is>
      </c>
      <c r="C23" s="6" t="n">
        <v>350000000</v>
      </c>
      <c r="D23" s="5" t="n">
        <v>350000000</v>
      </c>
    </row>
    <row r="24">
      <c r="A24" s="4" t="inlineStr">
        <is>
          <t>Remaining Weighted Average Life Of Notes</t>
        </is>
      </c>
      <c r="C24" s="4" t="inlineStr">
        <is>
          <t>4 years 6 months 18 days</t>
        </is>
      </c>
    </row>
    <row r="25">
      <c r="A25" s="4" t="inlineStr">
        <is>
          <t>Term loan, due 2024</t>
        </is>
      </c>
    </row>
    <row r="26">
      <c r="A26" s="3" t="inlineStr">
        <is>
          <t>Debt Instrument [Line Items]</t>
        </is>
      </c>
    </row>
    <row r="27">
      <c r="A27" s="4" t="inlineStr">
        <is>
          <t>Term loan</t>
        </is>
      </c>
      <c r="C27" s="6" t="n">
        <v>0</v>
      </c>
      <c r="D27" s="5" t="n">
        <v>255000000</v>
      </c>
    </row>
    <row r="28">
      <c r="A28" s="4" t="inlineStr">
        <is>
          <t>Term loan, due 2024 | Group of Banks</t>
        </is>
      </c>
    </row>
    <row r="29">
      <c r="A29" s="3" t="inlineStr">
        <is>
          <t>Debt Instrument [Line Items]</t>
        </is>
      </c>
    </row>
    <row r="30">
      <c r="A30" s="4" t="inlineStr">
        <is>
          <t>Term loan</t>
        </is>
      </c>
      <c r="B30" s="6" t="n">
        <v>605000000</v>
      </c>
    </row>
    <row r="31">
      <c r="A31" s="4" t="inlineStr">
        <is>
          <t>Euro loan, due 2023</t>
        </is>
      </c>
    </row>
    <row r="32">
      <c r="A32" s="3" t="inlineStr">
        <is>
          <t>Debt Instrument [Line Items]</t>
        </is>
      </c>
    </row>
    <row r="33">
      <c r="A33" s="4" t="inlineStr">
        <is>
          <t>Euro loan</t>
        </is>
      </c>
      <c r="C33" s="6" t="n">
        <v>318473000</v>
      </c>
      <c r="D33" s="6" t="n">
        <v>308642000</v>
      </c>
    </row>
    <row r="34">
      <c r="A34" s="4" t="inlineStr">
        <is>
          <t>Euro loan, due 2023 | Bank of America</t>
        </is>
      </c>
    </row>
    <row r="35">
      <c r="A35" s="3" t="inlineStr">
        <is>
          <t>Debt Instrument [Line Items]</t>
        </is>
      </c>
    </row>
    <row r="36">
      <c r="A36" s="4" t="inlineStr">
        <is>
          <t>Weighted average interest rate for borrowings</t>
        </is>
      </c>
      <c r="C36" s="4" t="inlineStr">
        <is>
          <t>0.71%</t>
        </is>
      </c>
    </row>
    <row r="37">
      <c r="A37" s="4" t="inlineStr">
        <is>
          <t>Euro loan, due 2023 | Bank of America | Tranches One</t>
        </is>
      </c>
    </row>
    <row r="38">
      <c r="A38" s="3" t="inlineStr">
        <is>
          <t>Debt Instrument [Line Items]</t>
        </is>
      </c>
    </row>
    <row r="39">
      <c r="A39" s="4" t="inlineStr">
        <is>
          <t>Term loan | €</t>
        </is>
      </c>
      <c r="E39" s="9" t="n">
        <v>115000</v>
      </c>
    </row>
    <row r="40">
      <c r="A40" s="4" t="inlineStr">
        <is>
          <t>Euro loan, due 2023 | Bank of America | Tranches Two</t>
        </is>
      </c>
    </row>
    <row r="41">
      <c r="A41" s="3" t="inlineStr">
        <is>
          <t>Debt Instrument [Line Items]</t>
        </is>
      </c>
    </row>
    <row r="42">
      <c r="A42" s="4" t="inlineStr">
        <is>
          <t>Term loan | €</t>
        </is>
      </c>
      <c r="E42" s="9" t="n">
        <v>15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tingencies - Additional Information (Details) - USD ($) $ in Thousands</t>
        </is>
      </c>
      <c r="B1" s="2" t="inlineStr">
        <is>
          <t>Apr. 30, 2021</t>
        </is>
      </c>
      <c r="C1" s="2" t="inlineStr">
        <is>
          <t>Oct. 31, 2020</t>
        </is>
      </c>
    </row>
    <row r="2">
      <c r="A2" s="3" t="inlineStr">
        <is>
          <t>Commitments and Contingencies Disclosure [Abstract]</t>
        </is>
      </c>
    </row>
    <row r="3">
      <c r="A3" s="4" t="inlineStr">
        <is>
          <t>Accrual for environmental liability</t>
        </is>
      </c>
      <c r="B3" s="6" t="n">
        <v>319</v>
      </c>
      <c r="C3" s="6" t="n">
        <v>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Apr. 30, 2021</t>
        </is>
      </c>
    </row>
    <row r="3">
      <c r="A3" s="3" t="inlineStr">
        <is>
          <t>Accounting Policies [Abstract]</t>
        </is>
      </c>
    </row>
    <row r="4">
      <c r="A4" s="4" t="inlineStr">
        <is>
          <t>Significant Accounting Policies</t>
        </is>
      </c>
      <c r="B4" s="4" t="inlineStr">
        <is>
          <t>Significant accounting policies Basis of presentation .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in the United States (U.S. GAAP) for complete financial statements. In the opinion of management, all adjustments (consisting of normal recurring accruals) considered necessary for a fair presentation have been included. Operating results for the six months ended April 30, 2021 are not necessarily indicative of the results that may be expected for the full year. For further information, refer to the consolidated financial statements and notes included in our Annual Report on Form 10-K for the year ended October 31, 2020. Basis of consolidation . The consolidated financial statements include the accounts of Nordson Corporation and its majority-owned and controlled subsidiaries. Investments in affiliates and joint ventures in which our ownership is 25% or less or in which we do not have control but have the ability to exercise significant influence, are accounted for under the cost method. All significant intercompany accounts and transactions have been eliminated in consolidation. Use of estimates . The preparation of financial statements in conformity with U.S. GAAP requires management to make estimates and assumptions that affect the amounts reported in the consolidated financial statements. Actual amounts could differ from these estimates. Revenue recognition . A contract exists when it has approval and commitment from both parties, the rights of the parties are identified, payment terms are identified, the contract has commercial substance and collectability of the consideration is probable. Revenue is recognized when performance obligations under the terms of the contract with a customer are satisfied. Generally, our revenue results from short-term, fixed-price contracts and primarily is recognized as of a point in time when the product is shipped or at a later point when the control of the product transfers to the customer. Revenue for undelivered items is deferred and included within Accrued liabilities in our Condensed Consolidated Balance Sheets. Revenues deferred as of April 30, 2021 and 2020 were not material. However, for certain contracts related to the sale of customer-specific products within our Advanced Technology Solutions segment, revenue is recognized over time as we satisfy performance obligations because of the continuous transfer of control to the customer. The continuous transfer of control to the customer occurs as we enhance assets that are customer controlled and we are contractually entitled to payment for work performed to date plus a reasonable margin. As control transfers over time for these products or services, revenue is recognized based on progress toward completion of the performance obligations. The selection method to measure progress towards completion requires judgment and is based on the nature of the products or services to be provided. We have elected to use the input method – costs incurred for these contracts because it best depicts the transfer of products or services to the customer based on incurring costs on the contract. Under this method, revenues are recorded proportionally as costs are incurred. Contract assets recognized are recorded in Prepaid expenses and other current assets and contract liabilities are recorded in Accrued liabilities in our Condensed Consolidated Balance Sheets and were not material at April 30, 2021 and October 31, 2020. Revenue recognized over time is not material to our overall Consolidated Financial Statements. Revenue is measured as the amount of consideration we expect to receive in exchange for transferring products or services. Sales, value add, and other taxes we collect concurrently with revenue-producing activities are excluded from revenue. As a practical expedient, we may exclude the assessment of whether goods or services are performance obligations, if they are immaterial in the context of the contract, and combine these with other performance obligations. While payment terms and conditions vary by contract type, we have determined that our contracts generally do not include a significant financing component. We have elected to apply the practical expedient to treat all shipping and handling costs as fulfillment costs as a significant portion of these costs are incurred prior to transfer of control to the customer. We have also elected to apply the practical expedient to expense sales commissions as they are incurred as the amortization period resulting from capitalizing the costs is one year or less. These costs are recorded within Selling and administrative expenses in our Condensed Consolidated Statements of Income. We offer assurance type warranties on our products as well as separately sold warranty contracts. Revenue related to warranty contracts that are sold separately is recognized over the life of the warranty term and is generally not material. Certain arrangements may include installation, installation supervision, training, and spare parts, which tend to be completed in a short period of time, at an insignificant cost, and utilizing skills not unique to us, and, therefore, are typically regarded as inconsequential or not material. We disclose disaggregated revenues by operating segment and geography in accordance with the revenue standard and on the same basis used internally by the chief operating decision maker for evaluating performance of operating segments and for allocating resources. Refer to our Operating Segments note. Earnings per share . Basic earnings per share are computed based on the weighted-average number of common shares outstanding during each year, while diluted earnings per share are based on the weighted-average number of common shares and common share equivalents outstanding. Common share equivalents consist of shares issuable upon exercise of stock options computed using the treasury stock method, as well as restricted shares and deferred stock-based compensation. Options with an exercise price higher than the average market price are excluded from the calculation of diluted earnings per share because the effect would be anti-dilutive. Options excluded from the calculation of diluted earnings per share for the three months ended April 30, 2021 and April 30, 2020 were 91 and 360, respectively. Options excluded from the calculation of diluted earnings per share for the six months ended April 30, 2021 and April 30, 2020 were 91 and 18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Apr. 30, 2021</t>
        </is>
      </c>
    </row>
    <row r="3">
      <c r="A3" s="3" t="inlineStr">
        <is>
          <t>Accounting Changes and Error Corrections [Abstract]</t>
        </is>
      </c>
    </row>
    <row r="4">
      <c r="A4" s="4" t="inlineStr">
        <is>
          <t>Recently Issued Accounting Standards</t>
        </is>
      </c>
      <c r="B4" s="4" t="inlineStr">
        <is>
          <t>Recently issued accounting standards New accounting guidance adopted: In June 2016, the Financial Accounting Standards Board (FASB) issued ASU 2016-13, “Financial Instruments – Credit Losses (Topic 326),” which changed the impairment model for most financial instruments. Prior guidance required the recognition of credit losses based on an incurred loss impairment methodology that reflected losses once the losses are probable. We adopted the new standard on November 1, 2020 and are now applying a current expected credit loss model that requires recognizing an estimate of credit losses that are expected to occur over the life of the financial instruments that are in the scope of the update, including trade receivables. The standard requires judgment and consideration of historical information, current information, and reasonable and supportable forecasts, as well as the impact of any prepayments. In addition, we reviewed our business processes and controls to support the recognition and disclosure as required under the new standard. The adoption of this new standard did not have a material impact on our Consolidated Financial Statements. In August 2018, the FASB issued ASU 2018-15, “Intangibles – Goodwill and Other Internal – Use Software (Subtopic 350-40),” which is meant to help entities evaluate the accounting for fees paid by a customer in a cloud computing arrangement (hosting arrangement), by providing guidance in determining when the arrangement includes a software license. We adopted the new standard on November 1, 2020. Hosted arrangements deemed to be in scope will follow the capitalization criteria for implementation costs as though they were internal-use computer software. There may be multiple elements besides the software license (such as: training, future upgrades, data conversion, and other elements) which require the allocation of the contract price to each of the elements; entities are to capitalize only those elements which meet the capitalization criteria. Capitalized implementation costs are amortized over the term of the hosted arrangement including consideration for renewal or termination options. In addition, we reviewed our business processes and controls to support the recognition and disclosure as required under the new standard. The adoption of this new standard did not have a material impact on our Consolidated Financial Statements. In August 2018, the FASB issued a new standard which removed, modified, and added certain disclosure requirements on fair value measurements. The guidance removed disclosure requirements pertaining to the amount of and reasons for transfers between Level 1 and Level 2 of the fair value hierarchy, the policy for timing of transfers between levels, and the valuation processes for Level 3 fair value measurement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In addition, the amendment clarified that the measurement uncertainty disclosure is to communicate information about the uncertainty in measurement as of the reporting date. The guidance added disclosure requirements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We adopted the new standard on November 1, 2020 with no material impact to the Consolidated Financial Statements. New accounting guidance issued and not yet adopted: In August 2018, the FASB issued ASU 2018-14, “Compensation – Retirement Benefits – Defined Benefit Plans – General (Subtopic 715-20),” a new standard which addresses defined benefit plans. The amendments modify the following disclosure requirements for employers that sponsor defined benefit pension or other postretirement plans: the amounts in accumulated other comprehensive income expected to be recognized as components of net periodic benefit cost over the next fiscal year, amount and timing of plan assets expected to be returned to the employer, related party disclosure about the amount of future annual benefits covered by insurance and annuity contracts and significant transactions between the employer or related parties and the plan, and the effects of a one-percentage point change in assumed health care cost trend rates on the (a) aggregate of the service and interest cost components of net periodic benefit costs and (b) benefit obligations for postretirement health care benefits. A disclosure requirement was added for the explanation of the reasons for significant gains and losses related to changes in the benefit obligation for the period. Additionally, the standard clarifies disclosure requirements surrounding the projected benefit obligation (PBO) and fair value of plan assets for plans with PBOs in excess of plan assets and the accumulated benefit obligation (ABO) and fair value of plan assets for plans with ABOs in excess of plan assets. It will be effective for us beginning November 1, 2021. Early adoption is permitted. We are currently assessing the impact this standard will have on our Consolidated Financial Statement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It will be effective for us beginning November 1, 2021. Early adoption is permitted, including adoption in any interim period for which financial statements have not yet been issued. Depending on the amendment, adoption may be applied on the retrospective, modified retrospective or prospective basis. We are currently assessing the impact this standard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13:24:52Z</dcterms:created>
  <dcterms:modified xmlns:dcterms="http://purl.org/dc/terms/" xmlns:xsi="http://www.w3.org/2001/XMLSchema-instance" xsi:type="dcterms:W3CDTF">2021-05-28T13:24:52Z</dcterms:modified>
</cp:coreProperties>
</file>